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ESWindows Acquisition" sheetId="10" state="visible" r:id="rId10"/>
    <sheet xmlns:r="http://schemas.openxmlformats.org/officeDocument/2006/relationships" name="Trade Accounts Receivable" sheetId="11" state="visible" r:id="rId11"/>
    <sheet xmlns:r="http://schemas.openxmlformats.org/officeDocument/2006/relationships" name="Other Assets" sheetId="12" state="visible" r:id="rId12"/>
    <sheet xmlns:r="http://schemas.openxmlformats.org/officeDocument/2006/relationships" name="Other Long Term Assets" sheetId="13" state="visible" r:id="rId13"/>
    <sheet xmlns:r="http://schemas.openxmlformats.org/officeDocument/2006/relationships" name="Goodwill and Intangible Asse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Related Parties" sheetId="20" state="visible" r:id="rId20"/>
    <sheet xmlns:r="http://schemas.openxmlformats.org/officeDocument/2006/relationships" name="Derivative Financial Instrument" sheetId="21" state="visible" r:id="rId21"/>
    <sheet xmlns:r="http://schemas.openxmlformats.org/officeDocument/2006/relationships" name="Warrant Liability and Earnout 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Segment and Geographic Informat" sheetId="25" state="visible" r:id="rId25"/>
    <sheet xmlns:r="http://schemas.openxmlformats.org/officeDocument/2006/relationships" name="Operating Expenses" sheetId="26" state="visible" r:id="rId26"/>
    <sheet xmlns:r="http://schemas.openxmlformats.org/officeDocument/2006/relationships" name="Non-Operating Income" sheetId="27" state="visible" r:id="rId27"/>
    <sheet xmlns:r="http://schemas.openxmlformats.org/officeDocument/2006/relationships" name="Subsequent Events"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ESWindows Acquisition (Tables)" sheetId="31" state="visible" r:id="rId31"/>
    <sheet xmlns:r="http://schemas.openxmlformats.org/officeDocument/2006/relationships" name="Trade Accounts Receivable (Tabl" sheetId="32" state="visible" r:id="rId32"/>
    <sheet xmlns:r="http://schemas.openxmlformats.org/officeDocument/2006/relationships" name="Other Assets (Tables)" sheetId="33" state="visible" r:id="rId33"/>
    <sheet xmlns:r="http://schemas.openxmlformats.org/officeDocument/2006/relationships" name="Other Long Term Assets (Tables)" sheetId="34" state="visible" r:id="rId34"/>
    <sheet xmlns:r="http://schemas.openxmlformats.org/officeDocument/2006/relationships" name="Goodwill and Intangible Assets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Related Parties (Tables)" sheetId="41" state="visible" r:id="rId41"/>
    <sheet xmlns:r="http://schemas.openxmlformats.org/officeDocument/2006/relationships" name="Warrant Liability and Earnout42" sheetId="42" state="visible" r:id="rId42"/>
    <sheet xmlns:r="http://schemas.openxmlformats.org/officeDocument/2006/relationships" name="Shareholders' Equity (Tables)" sheetId="43" state="visible" r:id="rId43"/>
    <sheet xmlns:r="http://schemas.openxmlformats.org/officeDocument/2006/relationships" name="Segment and Geographic Inform44" sheetId="44" state="visible" r:id="rId44"/>
    <sheet xmlns:r="http://schemas.openxmlformats.org/officeDocument/2006/relationships" name="Operating Expenses (Tables)" sheetId="45" state="visible" r:id="rId45"/>
    <sheet xmlns:r="http://schemas.openxmlformats.org/officeDocument/2006/relationships" name="General (Details Narrative)"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ESWindows Acquisition (Details " sheetId="49" state="visible" r:id="rId49"/>
    <sheet xmlns:r="http://schemas.openxmlformats.org/officeDocument/2006/relationships" name="ESWindows Acquisition - Schedul" sheetId="50" state="visible" r:id="rId50"/>
    <sheet xmlns:r="http://schemas.openxmlformats.org/officeDocument/2006/relationships" name="Trade Accounts Receivable - Sch" sheetId="51" state="visible" r:id="rId51"/>
    <sheet xmlns:r="http://schemas.openxmlformats.org/officeDocument/2006/relationships" name="Trade Accounts Receivable - S52" sheetId="52" state="visible" r:id="rId52"/>
    <sheet xmlns:r="http://schemas.openxmlformats.org/officeDocument/2006/relationships" name="Other Assets - Schedule of Othe" sheetId="53" state="visible" r:id="rId53"/>
    <sheet xmlns:r="http://schemas.openxmlformats.org/officeDocument/2006/relationships" name="Other Long Term Assets - Schedu"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Inventories, Net - Schedule of " sheetId="58" state="visible" r:id="rId58"/>
    <sheet xmlns:r="http://schemas.openxmlformats.org/officeDocument/2006/relationships" name="Inventories, Net - Schedule o59"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Property, Plant and Equipment -" sheetId="62" state="visible" r:id="rId62"/>
    <sheet xmlns:r="http://schemas.openxmlformats.org/officeDocument/2006/relationships" name="Property, Plant and Equipment63" sheetId="63" state="visible" r:id="rId63"/>
    <sheet xmlns:r="http://schemas.openxmlformats.org/officeDocument/2006/relationships" name="Debt (Details Narrative)" sheetId="64" state="visible" r:id="rId64"/>
    <sheet xmlns:r="http://schemas.openxmlformats.org/officeDocument/2006/relationships" name="Debt - Schedule of Long Term De" sheetId="65" state="visible" r:id="rId65"/>
    <sheet xmlns:r="http://schemas.openxmlformats.org/officeDocument/2006/relationships" name="Debt - Schedule of Debt (Detail" sheetId="66" state="visible" r:id="rId66"/>
    <sheet xmlns:r="http://schemas.openxmlformats.org/officeDocument/2006/relationships" name="Debt - Schedule of Maturities o" sheetId="67" state="visible" r:id="rId67"/>
    <sheet xmlns:r="http://schemas.openxmlformats.org/officeDocument/2006/relationships" name="Income Taxes (Details Narrative" sheetId="68" state="visible" r:id="rId68"/>
    <sheet xmlns:r="http://schemas.openxmlformats.org/officeDocument/2006/relationships" name="Income Taxes - Schedule of Comp" sheetId="69" state="visible" r:id="rId69"/>
    <sheet xmlns:r="http://schemas.openxmlformats.org/officeDocument/2006/relationships" name="Income Taxes -  Schedule of Eff" sheetId="70" state="visible" r:id="rId70"/>
    <sheet xmlns:r="http://schemas.openxmlformats.org/officeDocument/2006/relationships" name="Income Taxes -  Schedule of Def" sheetId="71" state="visible" r:id="rId71"/>
    <sheet xmlns:r="http://schemas.openxmlformats.org/officeDocument/2006/relationships" name="Income Taxes - Schedule of Net " sheetId="72" state="visible" r:id="rId72"/>
    <sheet xmlns:r="http://schemas.openxmlformats.org/officeDocument/2006/relationships" name="Fair Value Measurements - Sched" sheetId="73" state="visible" r:id="rId73"/>
    <sheet xmlns:r="http://schemas.openxmlformats.org/officeDocument/2006/relationships" name="Fair Value Measurements - Summa" sheetId="74" state="visible" r:id="rId74"/>
    <sheet xmlns:r="http://schemas.openxmlformats.org/officeDocument/2006/relationships" name="Related Parties (Details Narrat" sheetId="75" state="visible" r:id="rId75"/>
    <sheet xmlns:r="http://schemas.openxmlformats.org/officeDocument/2006/relationships" name="Related Parties - Schedule of R" sheetId="76" state="visible" r:id="rId76"/>
    <sheet xmlns:r="http://schemas.openxmlformats.org/officeDocument/2006/relationships" name="Derivative Financial Instrume77" sheetId="77" state="visible" r:id="rId77"/>
    <sheet xmlns:r="http://schemas.openxmlformats.org/officeDocument/2006/relationships" name="Warrant Liability and Earnout78" sheetId="78" state="visible" r:id="rId78"/>
    <sheet xmlns:r="http://schemas.openxmlformats.org/officeDocument/2006/relationships" name="Warrant Liability and Earnout79" sheetId="79" state="visible" r:id="rId79"/>
    <sheet xmlns:r="http://schemas.openxmlformats.org/officeDocument/2006/relationships" name="Warrant Liability and Earnout80" sheetId="80" state="visible" r:id="rId80"/>
    <sheet xmlns:r="http://schemas.openxmlformats.org/officeDocument/2006/relationships" name="Warrant Liability and Earnout81" sheetId="81" state="visible" r:id="rId81"/>
    <sheet xmlns:r="http://schemas.openxmlformats.org/officeDocument/2006/relationships" name="Warrant Liability and Earnout82" sheetId="82" state="visible" r:id="rId82"/>
    <sheet xmlns:r="http://schemas.openxmlformats.org/officeDocument/2006/relationships" name="Warrant Liability and Earnout83" sheetId="83" state="visible" r:id="rId83"/>
    <sheet xmlns:r="http://schemas.openxmlformats.org/officeDocument/2006/relationships" name="Warrant Liability and Earnout84" sheetId="84" state="visible" r:id="rId84"/>
    <sheet xmlns:r="http://schemas.openxmlformats.org/officeDocument/2006/relationships" name="Commitments and Contingencies (" sheetId="85" state="visible" r:id="rId85"/>
    <sheet xmlns:r="http://schemas.openxmlformats.org/officeDocument/2006/relationships" name="Shareholders' Equity (Details N" sheetId="86" state="visible" r:id="rId86"/>
    <sheet xmlns:r="http://schemas.openxmlformats.org/officeDocument/2006/relationships" name="Shareholders' Equity - Schedule" sheetId="87" state="visible" r:id="rId87"/>
    <sheet xmlns:r="http://schemas.openxmlformats.org/officeDocument/2006/relationships" name="Segment and Geographic Inform88" sheetId="88" state="visible" r:id="rId88"/>
    <sheet xmlns:r="http://schemas.openxmlformats.org/officeDocument/2006/relationships" name="Segment and Geographic Inform89" sheetId="89" state="visible" r:id="rId89"/>
    <sheet xmlns:r="http://schemas.openxmlformats.org/officeDocument/2006/relationships" name="Segment and Geographic Inform90" sheetId="90" state="visible" r:id="rId90"/>
    <sheet xmlns:r="http://schemas.openxmlformats.org/officeDocument/2006/relationships" name="Operating Expenses - Schedule o" sheetId="91" state="visible" r:id="rId91"/>
    <sheet xmlns:r="http://schemas.openxmlformats.org/officeDocument/2006/relationships" name="Non-Operating Income, net and F" sheetId="92" state="visible" r:id="rId92"/>
    <sheet xmlns:r="http://schemas.openxmlformats.org/officeDocument/2006/relationships" name="Subsequent Events (Details Narr" sheetId="93" state="visible" r:id="rId93"/>
  </sheets>
  <definedNames/>
  <calcPr calcId="124519" fullCalcOnLoad="1"/>
</workbook>
</file>

<file path=xl/sharedStrings.xml><?xml version="1.0" encoding="utf-8"?>
<sst xmlns="http://schemas.openxmlformats.org/spreadsheetml/2006/main" uniqueCount="860">
  <si>
    <t>Document And Entity Information - USD ($)</t>
  </si>
  <si>
    <t>12 Months Ended</t>
  </si>
  <si>
    <t>Dec. 31, 2016</t>
  </si>
  <si>
    <t>Jun. 30, 2016</t>
  </si>
  <si>
    <t>Document And Entity Information [Abstract]</t>
  </si>
  <si>
    <t>Entity Registrant Name</t>
  </si>
  <si>
    <t>Tecnoglas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TGLS</t>
  </si>
  <si>
    <t>Document Fiscal Period Focus</t>
  </si>
  <si>
    <t>FY</t>
  </si>
  <si>
    <t>Document Fiscal Year Focus</t>
  </si>
  <si>
    <t>Consolidated Balance Sheets - USD ($) $ in Thousands</t>
  </si>
  <si>
    <t>Dec. 31, 2015</t>
  </si>
  <si>
    <t>Current assets:</t>
  </si>
  <si>
    <t>Cash and cash equivalents</t>
  </si>
  <si>
    <t>Investments</t>
  </si>
  <si>
    <t>Trade accounts receivable, net</t>
  </si>
  <si>
    <t>Unbilled receivables on uncompleted contracts</t>
  </si>
  <si>
    <t>Due from related parties</t>
  </si>
  <si>
    <t>Other assets</t>
  </si>
  <si>
    <t>Inventories</t>
  </si>
  <si>
    <t>Prepaid expenses</t>
  </si>
  <si>
    <t>Total current assets</t>
  </si>
  <si>
    <t>Long term assets:</t>
  </si>
  <si>
    <t>Property, plant and equipment, net</t>
  </si>
  <si>
    <t>Long term receivables from related parties</t>
  </si>
  <si>
    <t xml:space="preserve"> </t>
  </si>
  <si>
    <t>Intangible assets</t>
  </si>
  <si>
    <t>Goodwill</t>
  </si>
  <si>
    <t>Deferred income taxes</t>
  </si>
  <si>
    <t>Other long term assets</t>
  </si>
  <si>
    <t>Total long term assets</t>
  </si>
  <si>
    <t>Total assets</t>
  </si>
  <si>
    <t>Current liabilities</t>
  </si>
  <si>
    <t>Short-term debt and current portion of long-term debt</t>
  </si>
  <si>
    <t>Trade accounts payable</t>
  </si>
  <si>
    <t>Dividend Payable</t>
  </si>
  <si>
    <t>Due to related parties</t>
  </si>
  <si>
    <t>Taxes payable</t>
  </si>
  <si>
    <t>Labor liabilities</t>
  </si>
  <si>
    <t>Warrant liability</t>
  </si>
  <si>
    <t>Earnout share liability</t>
  </si>
  <si>
    <t>Current portion of customer advances on uncompleted contracts</t>
  </si>
  <si>
    <t>Total current liabilities</t>
  </si>
  <si>
    <t>Customer advances on uncompleted contracts</t>
  </si>
  <si>
    <t>Long-term debt</t>
  </si>
  <si>
    <t>Total long term liabilities</t>
  </si>
  <si>
    <t>Total liabilities</t>
  </si>
  <si>
    <t>Commitments and contingencies</t>
  </si>
  <si>
    <t>Shareholders' equity</t>
  </si>
  <si>
    <t>Preferred shares, $0.0001 par value, 1,000,000 shares authorized, 0 shares issued and outstanding at December 31, 2016 and 2015</t>
  </si>
  <si>
    <t>Ordinary shares, $0.0001 par value, 100,000,000 shares authorized, 33,172,144 and 26,895,636 shares issued and outstanding at December 31, 2016 and 2015, respectively</t>
  </si>
  <si>
    <t>Legal reserves</t>
  </si>
  <si>
    <t>Additional paid capital</t>
  </si>
  <si>
    <t>Retained earnings</t>
  </si>
  <si>
    <t>Accumulated other comprehensive income (loss)</t>
  </si>
  <si>
    <t>Total shareholders' equity</t>
  </si>
  <si>
    <t>Total liabilities and shareholders' equity</t>
  </si>
  <si>
    <t>Consolidated Balance Sheets (Parenthetical) - $ / shares</t>
  </si>
  <si>
    <t>Dec. 20, 2016</t>
  </si>
  <si>
    <t>Sep. 14, 2016</t>
  </si>
  <si>
    <t>Statement of Financial Position [Abstract]</t>
  </si>
  <si>
    <t>Preferred shares, par value</t>
  </si>
  <si>
    <t>Preferred shares, shares authorized</t>
  </si>
  <si>
    <t>Preferred stock, shares issued</t>
  </si>
  <si>
    <t>Preferred shares, shares outstanding</t>
  </si>
  <si>
    <t>Ordinary shares, par value</t>
  </si>
  <si>
    <t>Ordinary shares, shares authorized</t>
  </si>
  <si>
    <t>Ordinary shares, shares, issued</t>
  </si>
  <si>
    <t>Ordinary shares, shares, outstanding</t>
  </si>
  <si>
    <t>Consolidated Statements of Operations and Comprehensive Income - USD ($) $ in Thousands</t>
  </si>
  <si>
    <t>Operating revenue:</t>
  </si>
  <si>
    <t>Customers</t>
  </si>
  <si>
    <t>Related Parties</t>
  </si>
  <si>
    <t>Total Operating Revenue</t>
  </si>
  <si>
    <t>Cost of sales</t>
  </si>
  <si>
    <t>Gross profit</t>
  </si>
  <si>
    <t>Operating expenses:</t>
  </si>
  <si>
    <t>Selling</t>
  </si>
  <si>
    <t>Provision for bad debts and write offs</t>
  </si>
  <si>
    <t>General and administration</t>
  </si>
  <si>
    <t>Operating expenses</t>
  </si>
  <si>
    <t>Operating income</t>
  </si>
  <si>
    <t>Change in fair value of warrant liability</t>
  </si>
  <si>
    <t>Change in fair value of earnout shares liability</t>
  </si>
  <si>
    <t>Non-operating income, net</t>
  </si>
  <si>
    <t>Foreign currency transaction gains (losses)</t>
  </si>
  <si>
    <t>Interest expense</t>
  </si>
  <si>
    <t>Income before taxes</t>
  </si>
  <si>
    <t>Income tax provision</t>
  </si>
  <si>
    <t>Net income (loss)</t>
  </si>
  <si>
    <t>Comprehensive income:</t>
  </si>
  <si>
    <t>Foreign currency translation adjustments</t>
  </si>
  <si>
    <t>Total comprehensive income (loss)</t>
  </si>
  <si>
    <t>Basic income (loss) per share</t>
  </si>
  <si>
    <t>Diluted income (loss) per share</t>
  </si>
  <si>
    <t>Basic weighted average common shares outstanding</t>
  </si>
  <si>
    <t>Diluted weighted average common shares outstanding</t>
  </si>
  <si>
    <t>Consolidated Statements of Shareholders' Equity - USD ($) $ in Thousands</t>
  </si>
  <si>
    <t>Ordinary Shares [Member]</t>
  </si>
  <si>
    <t>Additional Paid-in Capital [Member]</t>
  </si>
  <si>
    <t>Legal Reserve [Member]</t>
  </si>
  <si>
    <t>Retained Earnings [Member]</t>
  </si>
  <si>
    <t>Accumulated Other Comprehensive (Loss) [Member]</t>
  </si>
  <si>
    <t>Total</t>
  </si>
  <si>
    <t>Balance beginning at Dec. 31, 2014</t>
  </si>
  <si>
    <t>Balance beginning, shares at Dec. 31, 2014</t>
  </si>
  <si>
    <t>Acquisition of entity under common control</t>
  </si>
  <si>
    <t>Issuance of common stock</t>
  </si>
  <si>
    <t>Issuance of common stock, shares</t>
  </si>
  <si>
    <t>Exercise of warrants</t>
  </si>
  <si>
    <t>Exercise of warrants, shares</t>
  </si>
  <si>
    <t>Exercise of Unit Purchase Options</t>
  </si>
  <si>
    <t>Exercise of Unit Purchase Options, shares</t>
  </si>
  <si>
    <t>ESWindows distributions before acquisition</t>
  </si>
  <si>
    <t>ESWindows distributions before acquisition, shares</t>
  </si>
  <si>
    <t>Foreign currency translation</t>
  </si>
  <si>
    <t>Net income</t>
  </si>
  <si>
    <t>Balance ending at Dec. 31, 2015</t>
  </si>
  <si>
    <t>Balance ending, shares at Dec. 31, 2015</t>
  </si>
  <si>
    <t>Stock dividend</t>
  </si>
  <si>
    <t>Stock dividend, shares</t>
  </si>
  <si>
    <t>Cash Dividend</t>
  </si>
  <si>
    <t>Share based compensation</t>
  </si>
  <si>
    <t>Share based compensation, shares</t>
  </si>
  <si>
    <t>Balance ending at Dec. 31, 2016</t>
  </si>
  <si>
    <t>Balance ending, shares at Dec. 31, 2016</t>
  </si>
  <si>
    <t>Consolidated Statements of Shareholders' Equity (Parenthetical) - $ / shares</t>
  </si>
  <si>
    <t>Statement of Stockholders' Equity [Abstract]</t>
  </si>
  <si>
    <t>Consolidated Statements of Cash Flows - USD ($) $ in Thousands</t>
  </si>
  <si>
    <t>CASH FLOWS FROM OPERATING ACTIVITIES</t>
  </si>
  <si>
    <t>Adjustments to reconcile net income (loss) to net cash (used in) provided by operating activities:</t>
  </si>
  <si>
    <t>Provision for bad debts</t>
  </si>
  <si>
    <t>Provision for obsolete inventory</t>
  </si>
  <si>
    <t>Change in fair value of investments held for trading</t>
  </si>
  <si>
    <t>Depreciation and amortization</t>
  </si>
  <si>
    <t>(Gain) Loss on disposition of assets</t>
  </si>
  <si>
    <t>Change in value of derivative liability</t>
  </si>
  <si>
    <t>Change in fair value of earnout share liability</t>
  </si>
  <si>
    <t>Director Stock compensation</t>
  </si>
  <si>
    <t>Changes in operating assets and liabilities, net of effects from acquisitions:</t>
  </si>
  <si>
    <t>Trade Accounts Receivable</t>
  </si>
  <si>
    <t>Related parties</t>
  </si>
  <si>
    <t>Advances from customers</t>
  </si>
  <si>
    <t>CASH (USED IN) PROVIDED BY OPERATING ACTIVITIES</t>
  </si>
  <si>
    <t>CASH FLOWS FROM INVESTING ACTIVITIES</t>
  </si>
  <si>
    <t>Proceeds from sale of investments</t>
  </si>
  <si>
    <t>Proceeds from sale of property and equipment</t>
  </si>
  <si>
    <t>Purchase of investments</t>
  </si>
  <si>
    <t>Acquisition of property and equipment</t>
  </si>
  <si>
    <t>CASH USED IN INVESTING ACTIVITIES</t>
  </si>
  <si>
    <t>CASH FLOWS FROM FINANCING ACTIVITIES</t>
  </si>
  <si>
    <t>Proceeds from debt</t>
  </si>
  <si>
    <t>Proceeds from the exercise of unit purchase options</t>
  </si>
  <si>
    <t>Dividend distribution</t>
  </si>
  <si>
    <t>ESW LLC distributions prior to acquisition</t>
  </si>
  <si>
    <t>Proceeds from the exercise of warrants</t>
  </si>
  <si>
    <t>Repayments of debt and capital leases</t>
  </si>
  <si>
    <t>CASH PROVIDED BY FINANCING ACTIVITIES</t>
  </si>
  <si>
    <t>Effect of exchange rate changes on cash and cash equivalents</t>
  </si>
  <si>
    <t>NET INCREASE IN CASH</t>
  </si>
  <si>
    <t>CASH - Beginning of year</t>
  </si>
  <si>
    <t>CASH - End of year</t>
  </si>
  <si>
    <t>SUPPLEMENTAL DISCLOSURES OF CASH FLOW INFORMATION</t>
  </si>
  <si>
    <t>Interest</t>
  </si>
  <si>
    <t>Taxes</t>
  </si>
  <si>
    <t>NON-CASH INVESTING AND FINANCING ACTIVITES:</t>
  </si>
  <si>
    <t>Assets acquired under capital lease and financial obligations</t>
  </si>
  <si>
    <t>Payable to former shareholders of ESW LLC</t>
  </si>
  <si>
    <t>General</t>
  </si>
  <si>
    <t>Organization, Consolidation and Presentation of Financial Statements [Abstract]</t>
  </si>
  <si>
    <t>Note 1. General Business Description Tecnoglass Inc.
(“TGI,” the “Company,” “we,” “us” or “our”) was incorporated in the
Cayman Islands on September 21, 2011 under the name “Andina Acquisition Corporation” (“Andina”) as a blank
check company. Andina’s registration statement for its initial public offering (the “Public Offering”) was declared
effective on March 16, 2012. Andina consummated the Public Offering, the private placement of warrants (“Private Placement”)
and the sale of options to the Underwriters on March 22, 2012, receiving proceeds, net of transaction costs, of $43,163, of which
$42,740 was placed in a trust account.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half of
its production to foreign countrie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 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 In December 2016,
as part of our strategy to vertically integrate our operations, we acquired 100% of the stock of ESW LLC, 85.06% of which was acquired
directly by Tecnoglass and 14.94% by our subsidiary ES, for a total purchase price of $13.5 million, which consisted of (i) 734,400
ordinary shares issued in connection with the transaction for approximately $9.2 million based on a stock price of $12.50, (ii)
approximately $2.3 million in cash, and (iii) approximately US$2.0 million related to the assignment of certain accounts receivable. The Acquisition
is deemed to be a transaction between entities under common control, which, under applicable accounting guidelines, requires the
assets and liabilities to be transferred at historical cost of the entity, with prior periods retroactively adjusted to furnish
comparative information. See Note 3, Acquisitions within the Notes to these Consolidated Financial Statements for additional information.</t>
  </si>
  <si>
    <t>Basis of Presentation and Summary of Significant Accounting Policies</t>
  </si>
  <si>
    <t>Accounting Policies [Abstract]</t>
  </si>
  <si>
    <t>Note 2. Basis of Presentation and Summary of Significant Accounting Policies 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Prior year financial
information has been retroactively adjusted for an acquisition under common control.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ESW LLC in the Company’s financial statements. The accompanying financial statements and related
notes have been retroactively adjusted to include the historical results and financial position of the acquired company prior to
the acquisition date during the periods the assets were under common control. All financial information presented for the periods
after the ESW LLC acquisition represent the consolidated results of operations, financial position and cash flows of the Company
with retroactive adjustments of the results of operations, financial position and cash flows of the acquired company during the
periods the assets were under common control. The preparation
of the accompanying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 Principles of Consolidation These financial
statements consolidate TGI, its indirect wholly-owned subsidiaries TG, ES and ESW LLC, and its direct subsidiaries Tecno LLC and
Tecno RE,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Foreign Currency Translation and
Transactions The consolidated
financial statements are presented in U.S. Dollars, the reporting currency. Our foreign subsidiaries’ local currency is the
Colombian Peso, which is also their functional currency as determined by the analysis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solidated
statement of operations as foreign exchange gains and losses within non-operating income, net. The average exchange
rate for the Colombian peso, the functional currency of the Company’s main subsidiaries, was 3,050.98 pesos per USD $1 and
2,743.39 pesos per USD $1 during the years ended December 31, 2016 and December 31, 2015, respectively. The spot exchange rate
for the Colombian peso, as of December 31, 2016 and December 31, 201, was 3,000.71 pesos per USD $1 and 3,149.39 pesos per USD
$1, respectively. Cash and Cash Equivalents Cash and cash equivalents
include investments with original maturities of three months or less. As of December 31, 2016 and 2015, cash and cash equivalents
were primarily comprised of deposits held in operating accounts in Colombia, Panama and United States. As of December 31, 2016
and 2015 the Company had no restricted cash. Investments The Company’s
investments are comprised of marketable securities, short term deposits and income producing real estate. Investments which
are held for trading are recorded at fair value and fluctuations in value are recorded as a non-operating income or expense. In
addition,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We also have investments
in income-producing real estate. This real estate is recorded at cost and is depreciated using the straight-line method over its
estimated useful life. The depreciation and rental income associated with this real estate are recognized in the consolidated statement
of operations. These investments are recorded within long term assets on the Company’s balance sheet. Trade Accounts Receivable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written off after all means of collection
have been exhausted and the potential for recovery is considered remote. The Company’s allowance for accounts receivable
as of December 31, 2016 and 2015 amounted to $1.8 million and $0.2 million, respectively. Concentration of Risks and Uncertainties Financial instruments
which potentially subject the Company to credit risk consist primarily of cash and trade accounts receivable. The Company mitigates
its cash risk by maintaining its cash deposits with major financial institutions in the United States and Colombia. At times the
balances held at financial institutions in Colombia may exceed the Colombia government insured limits of the Ministerio de Hacienda
y Crédito Público. The Company has not experienced such losses in such accounts. As discussed above, the Company mitigates
its risk to trade accounts receivable by performing on-going credit evaluations of its customers. Related party transactions The Company has
related party transactions such as sales, purchases, leases, guarantees, and other payments. We periodically performed a related
party analysis to identify transactions to disclose. Depending on the transactions, we aggregate some related party information
by type. Inventories Inventories of
raw material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work in process) are valued using the specific identification method. Cost
for finished product inventory are recorded and maintained at the lower of cost or market. Cost includes raw materials and direct
and applicable indirect manufacturing overheads. Also, inventories related to contracts in progress are included within work in
process and finished goods, and are stated at using the specific identification method and lower of cost or market, respectively,
and are expected to turn over in less than one year. Reserves for excess
or slow-moving raw materials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 The Company’s
reserve for excess or slow-moving inventory amounted to $157 and $0 as of December 31, 2016 and 2015, respectively. 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Buildings 20 years
Machinery and equipment 10 years
Furniture and fixtures 10 years
Office equipment and software 5 years
Vehicles 5 years The Company also
records within fixed assets all the underlying assets of a capital lease. Initial recognition of these assets are done at the present
value of all future lease payments. A capital lease is a lease in which the lessor transferred substantially all of the benefits
and risks associated with the ownership of the property. 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 Goodwill We review goodwill
for impairment each year on December 31 st 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the loss of a significant customer, loss of key personnel or a significant
adverse change in business climate or regulations. There were no triggering events or circumstances noted and as such no impairment
was needed for the intangible assets subject to amortization. See Note 7 - Goodwill and Intangible Assets for additional information. Common Stock Purchase Warrants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As of December 20, 2016, the Company no longer has
warrants outstanding. 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 Warrant liability An aggregate 9,200,000
warrants were issued as a result of the Public Offering, the Private Placement and the Merger. Of the aggregate total, 4,200,000
warrants were issued in connection with the Public Offering (“IPO Warrants”), 4,800,000 warrants were issued in connection
with the Private Placement (“Insider Warrants”), and 200,000 warrants were issued upon conversion of a promissory note
at the closing of the Merger (“Working Capital Warrants”). The Company classifies the warrant instruments as a liability
at their fair value because the warrants do not meet the criteria for equity treatment under guidance contained in ASC 815-40-15-7D.
The aggregate liability is subject to re-measurement at each balance sheet date and adjusted at each reporting period until exercised
or expired, and any change in fair value is recognized in the Company’s consolidated statement of operations. When the warrants
are exercised for ordinary shares, the Company re-measures the fair value of the exercised warrants as of the date of exercise
using available fair value methods and records the change in fair value in the consolidated statement of operations, and records
the fair value of the exercised warrants as additional paid in capital in the shareholders equity section of the Company’s
consolidated balance sheet. The Company’s warrants expired per their own terms on December 20, 2016 (See Note 15 –
Warrant liability and Earnout Shares for additional information). Earnout shares liability In accordance with
ASC 815 - Derivatives and hedging Unit Purchase Options The Unit Purchase
Options (“UPOs”) are derivative contracts in the entity’s own equity in accordance with guidance in ASC 815-40,
paragraphs 15-5 through 15-8 and are not accounted for as assets or liabilities requiring fair value estimates for the derivative
contract in each reporting period. The Company accounted
for issued UPOs, at issuance date in March 2012, at their fair market value calculated using a Black-Scholes option-pricing model,
including the amount of $500,100 received in cash payments, as an expense of the Public Offering resulting with a charge directly
to shareholders’ equity. During the year
ended December 31, 2016, holders of UPO’s exercised 584,099 unit options (one share and one warrant) and simultaneously exercised
the underlying warrants on a cashless basis, resulting in the issuance of 79,342 ordinary shares and proceeds of $404. Pursuant
to the expiration of the Company’s ordinary warrants on December 20, 2016, the 8,559 UPO’s still outstanding as of
December 31, 2016 will only result in the issuance of one share upon exercise until their expiration in March of 2017. Because of the
UPOs are accounted for in shareholders’ equity as instruments indexed to the Company’s own equity, and no cash or other
consideration was received or liabilities were settled, there is no measurement or re-measurement of fair value for the purposes
of reclassification out of retained earnings into additional paid in capital (see Note 16 – Commitments and Contingencies). Stock-Based Compensation We account for
stock-based compensation in accordance with ASC 718, Compensation - Stock Compensation Derivative Financial Instruments The Company records
all derivatives on the balance sheet at fair value, regardless of the purpose or intent for holding them. The Company has not designated
its derivatives as hedging instruments; therefore, the Company does not designate them as fair value or cash flow hedging instruments.
The accounting for changes in fair value of the derivatives is recorded within the Company’s consolidated statement of operations. 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2 - Fair Value Measurements. 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approximately 16.0% and 21.6% of the Company’s sales for the year ended December 31, 2016
and 2015, respectively,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do not have a material effect on
the Company’s financial statements. Shipping and Handling Costs The Company classifies amounts billed
to customers related to shipping and handling as product revenues. The Company records and presents shipping and handling costs
in selling expenses. 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9%. A municipal industry and commerce tax (ICA) sales
tax of 0.7% is payable on all of the Company’s products sold in the Colombian market.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 Advertising Costs Advertising costs
are expensed as they are incurred and are included in general and administrative expenses. Advertising costs for the years ended
December 31, 2016 and 2015 amounted to approximately $1,293 and $958, respectively. Employee Benefits The Company provides
benefits to its employees in accordance with Colombian labor laws. Employee benefits do not give rise to any long term liability. 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4 are no longer subject to examination by taxing authorities in
Colombia. The Company believes
that its income tax positions and deductions would be sustained on audit and does not anticipate any adjustments that would result
in a material changes to its financial position. There are no significant uncertain tax positions requiring recognition in the
Company’s consolidated financial statements. The Company records interest and penalties, if any, as a component of income
tax expense. 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 The Company presents
deferred tax assets and liabilities net as either a non-current asset or liability, depending on the net deferred tax position.
Presentation of deferred assets and liability on previously issued financial statements separated current deferred income taxes
from non-current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Earnings per Share The Company computes
basic earnings per share by dividing net income by the weighted-average number of ordinary shares outstanding during the period.
Income per share assuming dilution (diluted earnings per share) would give effect to dilutive options, warrants, and other potential
ordinary shares outstanding during the period. See Note 17 - Shareholders’ Equity for further detail on the calculation of
earnings per share. Recently Issued Accounting Pronouncements In January 2017,
the FASB issued ASU No. 2017-01, “Clarifying the Definition of a Business” (“ASU 2017-01”). ASU 2017-01
provides amendments to ASC No. 805, “Business Combinations,” which clarify the definition of a business with the objective
of adding guidance to assist entities with evaluating whether transactions should be accounted for as acquisitions (or disposals)
of assets or businesses. The amendments in this update are effective prospectively during interim and annual periods beginning
after December 15, 2017, with early adoption permitted. The Company is currently evaluating the potential effect of this ASU on
its consolidated financial statements. In January 2017,
the FASB issued ASU No. 2017-04, “Simplifying the Test for Goodwill Impairment” (“ASU 2017-04”). ASU 2017-04
provides amendments to ASC No. 350, “Intangibles - Goodwill and Other” (“ASC 350”),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is currently evaluating the potential effect of this ASU on
its consolidated financial statements. In November 2016,
the FASB issued ASU No. 2016-18, “Restricted Cash” (“ASU 2016-18”). ASU 2016-18 provides amendments to
ASC No. 230, “Statement of Cash Flows,” which require that a statement of cash flows explain the change during the
period in the total of cash, cash equivalents and amounts generally described as restricted cash and restricted cash equivalents.
The amendments in this update are effective retrospectively during interim and annual periods beginning after December 15, 2017,
with early adoption permitted. The Company is currently evaluating the potential effect of this ASU on its consolidated financial
statements. On October 24,
2016, the FASB issued Accounting Standards Update 2016-16, Accounting for Income Taxes: Intra-Entity Asset Transfers of Assets
Other than Inventory. The ASU is part of the Board’s simplification initiative aimed at reducing complexity in accounting
standards. Under current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The Company is currently evaluating the potential effect of this ASU on its consolidated
financial statements.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The Company is currently evaluating the potential effect of this ASU on its consolidated
financial statements. In May 2016, the
FASB also issued ASU 2016-12, Revenue from Contracts with Customers - Narrow-Scope Improvements and Practical Expedients (“ASU
2016-12”), which provides clarification on certain topics within ASU 2014-09, Revenue from Contracts with Customers (Topic
606) (“ASU 2014-09”), including assessing collectability, presentation of sales taxes, the measurement date for non-cash
consideration and completed contracts at transition, as well as providing a practical expedient for contract modifications at transition.
The effective date and transition requirements for the amendments in ASU 2016-08, ASU 2016-10 and ASU 2016-12 are the same as the
effective date and transition requirements of ASU 2014-09, which is effective for fiscal years, and for interim periods within
those years, beginning after December 15, 2017. The Company is currently evaluating the potential effect of this ASU on its consolidated
financial stat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potential effect of this ASU on its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Company is currently evaluating the potential effect of this ASU on its consolidated financial
statements. 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is currently evaluating. In May 2014, the
FASB issued ASU No. 2014-09, “Revenue from Contracts with Customers” (ASU 2014-09). ASU 2014-09 provides guidance for
revenue r</t>
  </si>
  <si>
    <t>ESWindows Acquisition</t>
  </si>
  <si>
    <t>Business Combinations [Abstract]</t>
  </si>
  <si>
    <t xml:space="preserve">Note 3. ESWindows Acquisition On December 2, 2016, we
acquired 100% of the stock of ESW LLC, 85.06% of which was acquired directly by Tecnoglass and 14.94% by our subsidiary ES, for
a total purchase price of $13.5 million, which consisted of (i) 734,400 ordinary shares issued in connection with the transaction
for approximately $9.2 million based on a stock price of $12.50, (ii) approximately $2.3 million in cash, and (iii) approximately
$2.0 million related to the assignment of certain accounts receivable from Ventanas Solar S.A. (“VS”). VS, a Panama sociedad
anonima, The Company incurred expenses
for $82 of acquisition related costs which are recorded in operating expenses in the Company’s results of operations. Of
the 734,400 shares paid in consideration for the acquisition of ESW LLC, 80,000 shares were placed in Escrow for indemnification
to the Company for a period of 18 months after the closing date.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the previous owners of ESW LLC in the Company’s financial statements. The Company recorded the acquisition of ESW
as following: 1. The Company
consolidated the total assets and liabilities of ESW after taking into account intercompany eliminations and audit adjustments
for the year 2015. Since the consolidation was done retrospectively, the Company adjusted the beginning balance of the following
accounts to include ESW’s balances as of January 1 st
January 1, 2015
Prior to acquisition Effect of Acquisition After acquisition
Retained Earnings $ 30,119 $ 4,338 $ 34,457
Total Shareholders’ Equity $ 46,197 $ 4,338 $ 50,535 2.
Once the opening balance for retained earnings reflected the acquisition, the Company disclosed on the Shareholders’
Equity Statement and the Cash Flow Statement the distributions made by ESW to its former shareholders, which reduced retained earnings
for $1,409 and $2,263 for 2015 and 2016, respectively. 3.
The consideration paid by the Company to acquire ESW included $2.3M in cash which is payable during 2017 and $2M in accounts
receivable. The total of $4.3M decreased additional paid-in capital in order to consider the impact of the consideration paid. 4. The consideration
related to the shares issued as form of payment impacted the outstanding number of shares by 734,400. The value of the 734,400
shares is equivalent to the carrying amount of the net assets transferred, even if the fair value of the equity is reliably determinable.
Since the acquisition is accounted for under common control and the transfer occurs at historical cost the fair value of the shares
for $9.2M have no impact on the Company’s equity. The following table includes
the financial information as originally reported and the net effect of the ESW acquisition after elimination of intercompany transactions.
December 31, 2015
Prior to acquisition Net effect of acquisition After acquisition
Total Assets $ 316,199 $ 5,212 $ 321,411
Total Sales $ 238,833 $ 3,406 $ 242,239
Net income (loss) $ (12,765 ) $ 1,745 $ (11,020 )
Basic income per share $ (0.50 ) $ 0.09 $ (0.42 )
Diluted income per share $ (0.50 ) $ 0.09 $ (0.42 )
Basic weighted average common shares outstanding 25,720,469 734,400 26,454,469
Diluted weighted average common shares outstanding 25,720,469 734,400 26,454,469 The number of basic and
diluted weighted average common shares outstanding prior to the acquisition of ESW LLC includes 272,905 shares issued after the
financial statements for the year ended December 31, 2015 were issued related to a stock dividend in November 2016. The following table includes
a reconciliation of the financial information for the year ended December 31, 2016 as being reported, the net effect of the ESW
acquisition after elimination of intercompany transactions, and the financial information that would have been, had the Company
not acquired ESW LLC:
December 31, 2016
Without acquisition Net effect of acquisition Considering acquisition
Total Assets $ 392,527 $ 2,203 $ 394,730
Total Sales $ 299,972 $ 5,044 $ 305,016
Net income (loss) $ 23,277 $ (97 ) $ 23,180
Basic income per share $ 0.82 $ (0.03 ) $ 0.79
Diluted income per share $ 0.79 $ (0.02 ) $ 0.77
Basic weighted average common shares outstanding 28,497,054 734,400 29,231,054
Diluted weighted average common shares outstanding 29,519,068 734,400 30,253,068 </t>
  </si>
  <si>
    <t>Receivables [Abstract]</t>
  </si>
  <si>
    <t xml:space="preserve">Note 4. Trade Accounts Receivable Trade accounts receivable consists of
the following:
December 31,
2016 2015
Trade accounts receivable $ 94,380 $ 67,269
Less: Allowance for doubtful accounts (2,083 ) (189 )
$ 92,297 $ 67,080 The changes in allowances for doubtful
accounts for the years ended December 31, 2016 and 2015 are as follows:
December 31,
2016 2015
Balance at beginning of year $ 189 $ 110
Provision for bad debts 4,686 1,477
Deductions and write-offs, net of foreign currency adjustment (2,792 ) (1,398 )
Balance at end of year $ 2,083 $ 189 </t>
  </si>
  <si>
    <t>Other Assets</t>
  </si>
  <si>
    <t>Deferred Costs, Capitalized, Prepaid, and Other Assets Disclosure [Abstract]</t>
  </si>
  <si>
    <t xml:space="preserve">Note 5. Other Assets Other assets consists of the following
December 31,
2016 2015
Advances to Suppliers and Loans $ 716 $ 822
Prepaid Income Taxes 14,080 6,069
Employee Receivables 489 335
Other Creditors 804 572
$ 16,089 $ 7,798 </t>
  </si>
  <si>
    <t>Other Long Term Assets</t>
  </si>
  <si>
    <t xml:space="preserve">Note 6. Other Long Term Assets
December 31,
2014 2015
Real estate investments $ 5,125 $ 4,944
Cost method investment 500 -
Other long term assets 1,687 1,476
$ 7,312 $ 6,420 </t>
  </si>
  <si>
    <t>Goodwill and Intangible Assets</t>
  </si>
  <si>
    <t>Goodwill and Intangible Assets Disclosure [Abstract]</t>
  </si>
  <si>
    <t xml:space="preserve">Note 7. Goodwill and Intangible Assets Goodwill The only goodwill
the Company has on its balance sheet is in connection with the acquisition of Glasswall LLC from 2014, which amounts to $1,330.
The Company has only one reporting unit and as such the impairment analysis was done by comparing the Company’s market capitalization
with its book value of equity. For purposes of testing goodwill for impairment as of December 31, 2016, the Company compared its
market capitalization amounting to $406 million to its book value of equity amounting to $113.6 million. No goodwill impairment
was necessary since the Company’s market capitalization exceeded its book value of equity. During 2016 and
2015 there was no impairments, foreign currency exchange movements, or acquisitions and as such the goodwill balance did not change
after the measurement period adjustment related to December 31, 2014. Intangible Assets, Net Intangible assets,
net include the following Miami-Dade County Notices of Acceptances (NOA’s) which are certificates in the required to market
hurricane-resistant glass in Florida:
December 31,
2016 2015
Gross amount $ 8,524 $ 6,446
Accumulated Amortization (3,969 ) (3,102 )
Intangible assets, net $ 4,555 $ 3,344 The weighted average
amortization period is 10 years. During the twelve
months ended December 31, 2016 and December 31, 2015, the amortization expense amounted to $825 and $1,658, respectively, and was
included within the general and administration expenses in our consolidated statement of operations. The estimated aggregate
amortization expense for each of the five succeeding years as of December 31, 2016 is as follows:
Year ending (in thousands)
2017 $ 412
2018 412
2019 412
2020 412
2021 412
Thereafter 2,495
$ 4,555 </t>
  </si>
  <si>
    <t>Inventory Disclosure [Abstract]</t>
  </si>
  <si>
    <t xml:space="preserve">Note 8. Inventories Inventories are comprised of the following
December 31, 2016 December 31, 2015
Raw materials $ 40,219 $ 38,984
Work in process 5,606 3,451
Finished goods 4,124 2,875
Stores and spares 5,016 3,190
Packing material 284 241
55,249 48,741
Less: inventory allowances (157 ) -
$ 55,092 $ 48,741 The changes in
inventory allowance for the years ended December 31, 2016 and 2015 are as follows:
December 31,
2016 2015
Balance at beginning of year $ - $ 292
Expense (recovery) 238 (255 )
Deductions (84 )
Foreign currency adjustment 3 (37 )
Balance at end of year $ 157 $ - </t>
  </si>
  <si>
    <t>Property, Plant and Equipment</t>
  </si>
  <si>
    <t>Property, Plant and Equipment [Abstract]</t>
  </si>
  <si>
    <t>Note 9. Property, Plant and Equipment Property, plant and equipment is comprised
of the following:
December 31, 2016 December 31, 2015
Building $ 50,887 $ 41,804
Machinery and equipment 132,333 107,179
Office equipment and software 4,980 3,528
Vehicles 1,648 1,402
Furniture and fixtures 2,141 1,569
Total property, plant and equipment 191,989 155,482
Accumulated depreciation (49,277 ) (33,018 )
Net book value of property and equipment 142,712 122,464
Land 28,085 13,510
Total property, plant and equipment, net $ 170,797 $ 135,974 In July 2016, TG
paid $10.5 million to acquire a lot adjacent to the Company’s facilities to expand the manufacturing facilities. Depreciation expense
was $14,508 and $10,806 for the years ended December 31, 2016 and 2015. Included within
the table above are Property, plant and equipment under capital lease, which are comprised of the following:
December 31, 2016 December 31, 2015
Buildings $ 3,651 $ 3,625
Land 22,536 8,375
Machinery and Equipment 17,443 26,384
Total assets under capital lease 43,630 38,384
Accumulated Depreciation (7,657 ) (3,822 )
Total assets under capital lease, net $ 35,973 $ 34,562 For more information
on capital lease obligations see Note 10 - Debt. Differences between capital lease obligations and the value of property, plant
and equipment under capital lease arise from differences in the maturities of capital lease obligations and the useful lives of
the underlying assets. Pursuant to the issuance of the senior unsecured note issued in January 2017, the Company repaid all its
capital lease obligations and acquired the underlying assets. The roll forward
of Property, plant and equipment for the years ended December 31, 2016 and 2015 was as follows:
December 31,
2016 2015
Property, Plant and Equipment
Beginning balance $ 168,992 $ 135,626
Acquisitions 42,719 80,220
Purchase price allocation adjustment - 1,170
Disposals (381 ) (2,114 )
Reclassification to investment property - (5,080 )
Effect of Foreign currency translation 8,744 (40,830 )
Ending Balance $ 220,074 $ 168,992
Accumulated Depreciation
Beginning Balance $ (33,018 ) $ (31,646 )
Depreciation Expense (14,508 ) (9,906 )
Disposals 19
Reclassification to investment property 161
Effect of Foreign Currency Translation (1,751 ) 8,354
Ending balance $ (49,277 ) $ (33,018 )
Property, plant and Equipment, Net $ 170,797 $ 135,974 The effect of
foreign currency translation is the adjustment resulting from translating the amounts from Colombian Pesos, functional currency
of some of the Company’s subsidiaries, into U.S. Dollars, the reporting currency.</t>
  </si>
  <si>
    <t>Debt</t>
  </si>
  <si>
    <t>Debt Disclosure [Abstract]</t>
  </si>
  <si>
    <t>Note 10. Debt The Company’s debt is comprised
of the following:
December 31, 2016 December 31, 2015
Revolving lines of credit $ 13,168 $ 4,640
Loans 162,733 108,342
Capital Lease 23,696 26,082
Total obligations under borrowing arrangements $ 199,597 $ 139,064
Less: Current portion of long-term debt and other current borrowings 2,651 17,571
Long-term debt $ 196,946 $ 121,493 At December 31,
2016, the Company owed approximately $199,597 under its various borrowing arrangements with several banks in Colombia and Panama
including obligations under various capital leases as discussed below. This balance includes $2,597 of deferred transaction costs
which are reducing the debt balance. The Company’s
loans amounting to $162,733 have maturities ranging from six months to 15 years that bear interest at rates ranging from 2.8 %
to 22.6%. These loans are generally secured by substantially all the Company’s real estate. As of December 31, 2016 and 2015,
the Company had $114,198 and $52,964 of debt denominated in US Dollars with the remaining amounts denominated in Colombian Pesos. On January 23,
2017, the Company successfully issued a U.S. dollar denominated, $210 million offering of 5-year senior unsecured notes at a coupon
rate of 8.2% in the international debt capital markets under Rule 144A of the Securities Act to Qualified Institutional Buyers.
The Company will use approximately $179 million of the proceeds to repay outstanding indebtedness and as a result will achieve
a lower cost of debt and strengthen its capital structure given the non-amortizing structure of the new bond. Of these repayments,
$59,444 were used to refinance short term debt into long term debt. The Company’s consolidated balance sheets as of December
31, 2016 reflects the effect of this refinance of the Company’s current portion of long term debt and other current borrowings
into long term debt based on the Company’s intent as of that date, as per guidance of ASC 470, which states that a short-term
obligation shall be excluded from current liabilities if the entity intends to refinance the obligation on a long-term basis and
the intent to refinance the short-term obligation on a long-term basis is supported by a post-balance-sheet-date issuance of a
long-term obligation. On January 7, 2016,
the Company entered into a $109.5 million, seven-year senior secured credit facility. Proceeds from the new facility were used
to refinance $83.5 million of existing debt. Approximately $51.6 million of the new facility were used to refinance short term
debt as long term debt. The Company’s consolidated balance sheets as of December 31, 2015 reflects the effect of this refinance
of the Company’s current portion of long term debt and other current borrowings into long term debt based on the Company’s
intent as of that date. This credit facility was prepaid pursuant to the senior unsecured note issued in January 2017. The mortgage loan
with TD Bank secured by Tecno RE in December 2014 to finance the acquisition of real property in Miami-Dade County, Florida with
an outstanding balance of $3,538 as of December 31, 2016, contained a covenant requiring a 1.0:1 debt service coverage ratio measured
on an annual basis. Such covenant was mutually agreed to be terminated during 2016. The Company had
$8,366 and $8,524 of property, plant and equipment as well as $4,757 and $0 of other long term assets pledged to secure $109,193
and $48,056 under various lines of credit as of December 31, 2016 and 2015, respectively. Differences between pledged assets and
the amount secured is related to the difference between carrying value of such assets recorded at historical cost and the guarantees
issued to the banks which are based on the market value of the real estate. Pursuant to the issuance of the unsecured senior note
issued in January of 2017 and repayment of $176,899 million of outstanding indebtedness, $8,366 of pledged property plant and equipment
were released to the Company. New obligations
entered during 2016 had similar conditions to debt existing at the beginning of the period. Net proceeds from debt for the years
ended December 31, 2016 and 2015 were as follows:
Year ended December 31,
2016 2015
Proceeds from debt $ 196,468 $ 113,455
Repayments of debt (163,126 ) (102,356 )
$ 33,342 $ 11,099 Additionally, the
Company obtained additional financial obligations related to the acquisition of assets under capital lease and financial obligations
for $19,641 and $65,319 during the years ended December 31, 2016 and 2015, respectively. Maturities of long
term debt and other current borrowings are as follows as of December 31, 2016:
Year Ending December 31,
2017 $ 2,651
2018 2,303
2019 2,312
2020 2,323
2021 2,334
Thereafter 187,674
Total $ 199,597 Revolving Lines of Credit The Company has
approximately $12,162 available in several lines of credit under a revolving note arrangement as of December 31, 2016. The floating
interest rates on the revolving notes are between DTF+4.2% and DTF+7%. DTF is the primary measure of interest rates in Colombia.
The notes are secured by all assets of the Company. At December 31, 2016 and 2015, $13,168 and $4,640 were outstanding under these
lines, respectively. Pursuant to the issuance of the senior unsecured note issued in January 2017, the Company repaid all outstanding
balances under these lines of credit. Capital Lease Obligations As of December 31,
2016 the Company was obligated under various capital leases under which the aggregate present value of the minimum lease payments
amounted to approximately $23,696. The present value of the minimum lease payments was calculated using discount rates ranging
from 10.9% to 12.9%. Differences between capital lease obligations and the value of property, plant and equipment arise from differences
in the maturities of capital lease obligations and the useful lives of the underlying assets. Pursuant to the issuance of the senior
unsecured note issued in January 2017, the Company repaid all its capital lease obligations. Interest expense
for the year ended December 31, 2016 and 2015 was $16,814 and $9,274, respectively. The increase is associated to the added debt
to address the company´s growth capital expenditure requirements. During the years ended December 31, 2016 and 2015, the
Company capitalized interests in the amounts of $377 and $1, 383, respectively.</t>
  </si>
  <si>
    <t>Income Taxes</t>
  </si>
  <si>
    <t>Income Tax Disclosure [Abstract]</t>
  </si>
  <si>
    <t>Note 11. Income Taxes The Company files income
tax returns for TG and ES in the Republic of Colombia. On December 28, 2016, the Colombian congress enacted a structural tax reform
that took effect on January 1, 2017 which reduces corporate income tax from 42% to 40% for fiscal year 2017, 37% in 2018 and 33%
in 2019 and thereafter. As a result of the Colombian tax reform from December 28, 2016, the Company’s net deferred tax liability
decreased $586 as of December 31, 2016. ESW LLC is an LLC that
was not subject to income taxes during the year 2015 and the eleven months period ending December 2, 2016, since it was a pass-through
entity for tax purposes. ESW LLC was converted to a C-Corporation and will be subject to income taxes starting on December 3, 2016.
The estimated income tax rate for C-Corporations ranges between 10% and 39.5%. Tecnoglass Inc. as well as all the other subsidiaries
in the Cayman Islands and Panama do not currently have any tax obligations. The components of income
tax expense (benefit) are as follows:
December 31,
2016 2015
Current income tax
Colombia $ 16,319 $ 20,810
Deferred income Tax
Colombia (247 ) (119 )
Total Provision for Income Tax $ 16,072 $ 20,691 A reconciliation of the
statutory tax rate in Colombia to the Company’s effective tax rate is as follows:
December 31,
2016 2015
Income tax expense at statutory rates 40.0 % 39.0 %
Non-deductible expenses 1.2 % 224.3 %
Non-taxable income -0.3 % -2.2 %
Effective tax rate 40.9 % 261.1 % The Company’s effective
tax rate of 261% for the year ended December 31, 2015 reflects non-deductible losses of $24,901 due to the change in fair value
of the Company’s warrant liability during the year ended December 31, 2015 which contributed to 122.5 percentage points in
the reconciliation of the Company’s effective income tax rate to the statutory rate and non-deductible losses of $10,858
due to the change in fair value of the Company’s earnout share liability during the year ended December 31, 2015, which contributed
to 53.4 percentage points percentage points in the reconciliation of the Company’s effective income tax rate to the statutory
rate. Comparably, the Company had nontaxable gains of $776 and $4,674 related to the change in the fair value of warrant liability
and earnout share liability during the year ended December 31, 2016. There were no other individual
items that contributed 5 percentage points or more in the reconciliation of the Company’s effective tax rate and the statutory
rate during the years ended December 31, 2016 and 2015. The Company has the following
net deferred tax assets and liabilities:
December 31,
2016 2015
Deferred tax assets:
Accounts Receivable Clients - not delivered FOB $ 930 $ 2,402
Property, plant and equipment adjustments 564 327
Financial Liabilities 24 -
Deferred profit on other assets 107 433
Provision Inventory obsolescence 36 -
Total deferred tax assets $ 1,661 $ 3,162
Deferred tax liabilities:
Inventory - not delivered FOB $ 1,507 $ 1,646
Unbilled receivables uncompleted contracts 2,649 3,947
Depreciation 1,028 311
Financials Liabilities - 2
Total deferred tax liabilities $ 5,184 $ 5,906
Net deferred tax $ 3,523 $ 2,744 Net deferred tax is presented
on the balance sheet as follows:
December 31,
2016 2015
Long term deferred income tax asset $ - $ 640
Less: long term deferred income tax liability 3,523 3,384 Presentation of deferred
assets and liability on previously issued financial statements presented a separate line item current and non-current portions
of deferred tax assets and liabilities. In observance of ASU 2015-17, the Company now presents total net deferred tax asset or
liability as a non-current asset or liability. The netting of long term net deferred tax asset and short term deferred tax liability
as the Company adopted this new accounting pronouncement retroactively resulted in a reclassification of current deferred tax liability
to non-current liability as of December 31, 2015. Refer to Note 2 – Basis of Presentation and Summary of Significant Accounting
Policies for more information on this recently issued accounting pronouncement. The Company does not
have any uncertain tax positions for which it is reasonably possible that the total amount of gross unrecognized tax benefits
will increase or decrease within twelve months of December 31, 2016. The unrecognized tax benefits may increase or change during
the next year for items that arise in the ordinary course of business and may be subject to inspection by the Colombian tax authorities
for a period of up to two years until the statute of limitations period elapses.</t>
  </si>
  <si>
    <t>Fair Value Measurements</t>
  </si>
  <si>
    <t>Fair Value Disclosures [Abstract]</t>
  </si>
  <si>
    <t xml:space="preserve">Note 12.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Financial assets
and liabilities measured at fair value on a recurring basis:
Quotes Significant
Prices Other Significant
in Active Observable Unobservable
Markets Inputs Inputs
At December 31, 2016 (Level 1) (Level 2) (Level 3)
Marketable equity securities 505 - -
Interest Rate Swap Derivative Liability - 23 -
Quotes Significant
Prices Other Significant
in Active Observable Unobservable
Markets Inputs Inputs
At December 31, 2015 (Level 1) (Level 2) (Level 3)
Marketable equity securities 428 - -
Earnout Shares Liability - - 34,154
Warrant Liability - - 31,213
Interest Rate Swap Derivative Liability - 42 - As of December
31, 2016, financial instruments carried at amortized cost that do not approximate fair value consist of long-term debt. See Note
10 - Debt. The fair value of long term debt was calculated based on an analysis of future cash flows discounted with our average
cost of debt which is based on market rates, which are level 2 inputs. The following table
summarizes the fair value and carrying amounts of our long-term debt:
December 31
2016 2015
Fair Value 190,190 138,347
Carrying Value 196,786 121,493 </t>
  </si>
  <si>
    <t>Related Party Transactions [Abstract]</t>
  </si>
  <si>
    <t>Note 13. Related Parties The following is
a summary of assets, liabilities, and income and expense transactions with all related parties, shareholders, directors and managers:
At December 31, At December 31,
2016 2015
Assets
Current Assets
Due from VS $ 9,143 $ 6,895
Due from other related parties 1,852 3,291
$ 10,995 $ 10,186
Long Term Trade receivable from VS $ - $ 2,536
Investments - 64
Liabilities
Due to related parties $ (3,668 ) $ (1,362 )
December 31, 2016 December 31, 2015
Revenues $ 9,742 $ 9,942
Interest Income 235 451
Expenses-
Fees paid to Directors and Officers 2,579 1,871
Paid to other related parties 2,395 3,036 Ventanas Solar
S.A. (“VS”), a Panama sociedad anonima, During 2015 and
2014, the Company and VS executed a short-term payment agreement and a three-year payment agreement that were mainly created to
fund working capital to VS due the timing difference between the collections from VS’s customers. The interest rate of these
payment agreements is Libor + 4.7% paid semiannually and Libor +6.5% paid monthly for the short-term agreement and the three-year
agreement, respectively. On December 2, 2016 the outstanding amount of $2,016 was reassigned to the former shareholders of ESW
LLC as part of the consideration paid for the acquisition of ESW. As a result, the Company does not have any outstanding receivable
under these payment agreements as of December 31, 2016. Due from other
related parties as of December 31, 2016 includes $411 due from Daesmo, and $537 from Consorcio Ventanar ESW - Boca Grande. Due
from other related parties as of December 31, 2015 includes $657 due from Daesmo, $524 from Consorcio Ventanar ESW - Boca Grande.
Also included within due from other related parties as of December 31, 2015 is a loan to Finsocial, a company that makes loans
to public school system teachers with balance of $256 . Due to related
party includes a $2,303 payable to the former shareholders of ESW LLC as part of the consideration paid for the acquisition (See
Note 3 – ESWindows for further details). During the years ended December 31, 2016 and 2015, ESW LLC made distributions to
its former shareholders amounting to $2,263 and 1,409, respectively, which are distributions made prior to acquisition date, as
further described in Note 3 – ESWindows Acquisition. Paid to other related
parties during the year ended December 31, 2016 include charitable contributions to the Company’s foundation for $1,340,
sales commissions for $392 and other services for $663. Included within
the amount due to related parties is a note payable to shareholder for $79 as of December 31, 2016. From September 5, 2013 to November
7, 2013 A. Lorne Weil loaned the Company $150 of which $70 was paid at closing of the Merger and $80 remained unpaid as of December
31, 2014 and December 31, 2013. During the second quarter of 2014, the Company paid $1 and a balance of $79 remains unpaid as of
December 31, 2016 and 2015. Analysis of variable interest
entities The Company conducted
an evaluation of its involvement with all its significant related party business entities as of December 31, 2016 and 2015 in order
to determine whether these entities were variable interest entities (“VIE”) requiring consolidation or disclosures
in the financial statements of the Company. The Company evaluated the purpose for which these entities were created and the nature
of the risks in the entities as required by the guidance under ASC 810-10-25 - Consolidation and related Subsections. From all the entities
analyzed, only two entities, ESW LLC and VS, resulted in having variable interests. However, as of the date of the initial evaluation
and for the year ended December 31, 2015, the Company concluded that both entities are not deemed VIEs and as such these entities
should not be consolidated within the Company’s consolidated financial statements. However, on December 2016, we acquired
100% of the equity of ESW LLC, and the acquisition was deemed to be transactions between entities under common control. As such,
the assets and liabilities were transferred at the historical cost of ESW LLC, with prior periods retroactively adjusted to include
the historical financial results of the acquired company for the period they were controlled by ESW LLC in the Company’s
financial statements (See Note 3 – ESWindows Acquisition for additional information).</t>
  </si>
  <si>
    <t>Derivative Financial Instruments</t>
  </si>
  <si>
    <t>Note 14. Derivative Financial Instruments In 2012, the Company
entered into three interest rate swaps (IRS) contracts as economic hedges against interest rate risk through 2017, and two currency
forward contracts as economic hedges against foreign currency rate risk on U.S. dollar loans. The currency forwards expired in
January 2014. Hedge accounting treatment per guidance in ASC 815-10 and related Subsections was not pursued at inception of the
contracts. Changes in the fair value of the derivatives are recorded in current earnings. The derivatives were recorded as a liability
on the Company’s balance sheet at an aggregate fair value of $23 and $42 as of December 31, 2016 and 2015, respectively.
Pursuant to the senior unsecured note issued in January of 2017, the Company repaid the underlying obligations and terminated
the interest rate swaps (See Note 21. Subsequent events for further information).</t>
  </si>
  <si>
    <t>Warrant Liability and Earnout Shares Liability</t>
  </si>
  <si>
    <t>Warrant Liability And Earnout Shares Liability [Abstract]</t>
  </si>
  <si>
    <t>Note 15. Warrant Liability and Earnout Shares Liability Warrant Liability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that the instruments granted are expected to be outstanding.
The expected strike price is based upon a weighted average probability analysis of the strike price changes expected during the
term because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several similar publicly-traded companies. The
inputs to the model were as follows:
December 31, 2015
Stock Price $ 13.74
Dividend Yield *
Risk-free rate 0.65 %
Expected Term 0.97
Expected Volatility (level 3 input) 37.69 % *A quarterly dividend of $0.125 per
share commencing in the second quarter of 2016 was assumed. When the warrants
are exercised for ordinary shares, the Company re-measures the fair value of the exercised warrants as of the date of exercise
using quoted prices on the OTC Pink Markets and records the change in fair value in the consolidated statement of operations, and
records the fair value of the exercised warrants as additional paid-in capital in the shareholders’ equity section of the
Company’s balance sheet. On August 4, 2016,
the Company commenced a warrant exchange offer, under which each Tecnoglass warrant holder had the opportunity to receive one Tecnoglass
ordinary share in exchange for every 2.5 of the Company’s outstanding warrants tendered by the holder and exchanged pursuant
to the offer. As of the expiration of the exchange offer period on September 8, 2016, 5,479,049 outstanding warrants, or approximately
82% of the outstanding warrants, were tendered. Those tenders were accepted by Tecnoglass, which issued 2,191,608 new ordinary
shares on September 14, 2016. As a result, the warrant liability decreased by $26,300 and the additional paid in capital increased
by the same amount. On December 20,
2016, the ordinary warrants expired by their terms. There were 1,275,823 warrants outstanding as of September 30, 2016 following
completion of the Company’s September 2016 warrant exchange offer. Of such amount, 1,265,842 warrants were exercised prior
to the expiration of the warrants, resulting in 478,218 ordinary shares being issued, with the remaining unexercised warrants expiring
by their terms. The warrant liability associated with the warrants was reclassified into equity once adjusted to fair value at
the date of expiration. In the year ended
December 31, 2016, the Company recorded a gain of $4,675 in the consolidated statement of operations for the change in fair value
of exercised warrants and recorded $26,502 as additional paid-in capital in the shareholders’ equity section of the Company’s
consolidated balance sheet as below:
Number of Warrants Average Value Fair Value
Opening balance as of January 1, 2015 9,097,430 $ 2.19 $ 19,991
Change in fair value to the date of cashless exercise charged to income statement 2,325,924 $ 3.69 $ 8,591
Fair value of warrants exercised credited to shareholders equity 2,325,924 $ 5.88 $ (13,679 )
Change in fair value of unexercised warrants remaining at December 31, 2015 6,771,506 $ 2.41 $ 16,310
Closing balance as of December 31, 2015 6,771,506 $ 4.61 $ 31,213
Change in fair value to the date of cashless exercise charged to income statement 6,761,525 $ 0,11 $ (738 )
Fair value of warrants exercised credited to shareholders equity 6,761,525 $ 4,50 $ (30,437 )
Change in fair value of unexercised warrants expired on December 20, 2016. 9,981 $ 3,76 $ (38 )
Closing balance as of December 31, 2016 - $ - $ -
Net gain on exercise of warrants 6,761,525 $ 4,38 $ (31,375 )
Total change in warrant liability due exercise of warrants and change in fair value of remaining warrants $ (31,213 ) Earnout Shares Liability The fair value
of the earnout shares liability is calculated using a Monte Carlo simulation, whereby future net revenue was simulated over the
earnout period using a geometric Brownian Motion. Our model utilized management’s forecasted net sales and was performed
in a risk-neutral environment. The inputs to the model were as follows:
December 31, 2015
Stock Price $ 13.74
Risk-free rate 0.41 %
Expected Term 1 year
Asset Volatility (level 3 input) 38 %
Equity Volatility (level 3 input) 45 % *A quarterly dividend of $0.125 per share commencing in the
second quarter of 2016 was assumed. The value of the
earnout share liability is sensitive to changes in equity volatility and the forecasted EBITDA of the company. An increase or decrease
in the equity volatility of 5% would result in an increase or decrease in the value of the earnout share liability of approximately
0.3%, respectively. An increase or decrease in the EBITDA of 5% would result in an increase or decrease in the value of the earnout
share liability of approximately 0.3%, respectively. The table below
provides a reconciliation of the beginning and ending balances for the earnout shares liability measured using significant unobservable
inputs (Level 3):
Balance - December 31, 2014 $ 29,061
Fair value adjustment for year ended December 31, 2014 10,858
Fair value of earnout shares issued credited to shareholders’ equity (5,765 )
Balance at December 31, 2015 $ 34,154
Fair value adjustment for year ended December 31, 2016 (4,674 )
Fair value of earnout shares issued credited to shareholders’ equity (29,480 )
Balance at December 31, 2016 $ - Pursuant to the business combination
closed on December 20, 2012, the Company issued 500,000 ordinary shares upon achievement of the EBITDA target for the year ended
December 31, 2014 and 1,000,000 ordinary shares upon achievement of the EBITDA target for the year ended December 31, 2015. Additionally,
on December 20, 2016, we notified the Escrow Agent that the earnout target for the year ended December 31, 2016 had been met in
full, notwithstanding the fact that the audit of such period had not yet been completed. Through November 30, 2016, Tecnoglass
had achieved an EBITDA substantially higher than the one between $40 million and $45 million required to trigger the release of
the shares from escrow. As a result, Tecnoglass instructed the Escrow Agent to release the remaining 1,500,000 ordinary shares
held in escrow to Energy Holding Corp., the former stockholder of Tecnoglass prior to the Business Combination and an affiliate
of Jose M. Daes, our Chief Executive Officer, and Christian T. Daes, our Chief Operating Officer.</t>
  </si>
  <si>
    <t>Commitments and Contingencies</t>
  </si>
  <si>
    <t>Commitments and Contingencies Disclosure [Abstract]</t>
  </si>
  <si>
    <t>Note 16. Commitments and Contingencies Guarantees As of December
31, 2016, the Company does not have guarantees on behalf of other parties. Legal Matters On March 2, 2016
ES filed a lawsuit against Bagatelos Architectural Glass Systems, Inc. (“Bagatelos”) in Colombia. In addition, we also
filed a lawsuit against Bagatelos in the State of California for breach of contract. To lift the lien declared by the Court in
California, Bagatelos submitted a bond for $2.0 million in favor of ES and its release is subject to the court’s ruling.
This bond is a “mechanics lien surety bond” which guarantees ES payment of the amounts due with interest and costs
should the Company win the case. Mediation scheduled for February 17, 2017 was unsuccessful and parties continue discovery. Bagatelos
as defendant presented a cross complaint on September 23, 2016 seeking damages of approximately $3 million. Although we already
received a payment order from the Colombian judge, the Company continues to pursue its rights, remedies and defenses in the U.S.
We received on January 31, 2017 a case update from our U.S. counsel stating that due to ES’ favorable terms and conditions
and the fact that Bagatelos has overstated their claim and ignored their contractual duties, it is probable that the Company will
be able to recover the outstanding amount of $2.0 million.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hareholders' Equity</t>
  </si>
  <si>
    <t>Equity [Abstract]</t>
  </si>
  <si>
    <t>Note 17. Shareholders’ Equity Preferred Shares TGI is authorized
to issue 1,000,000 preferred shares with a par value of $0.0001 per share with such designation, rights and preferences as may
be determined from time to time by the Company’s board of directors. As of December
31, 2016, there are no preferred shares issued or outstanding. Ordinary Shares The Company is
authorized to issue 100,000,000 ordinary shares with a par value of $0.0001 per share. As of December 31, 2016, a total of 33,172,144
Ordinary shares were issued and outstanding. Legal Reserve Colombian regulation
requires that companies retain 10% of net income until it accumulates at least 50% of subscribed and paid in capital. Earnings per Share The following table
sets forth the computation of the basic and diluted earnings per share for the years ended December 31, 2016 and 2015:
December 31,
2016 2015
Numerator for basic and diluted earnings per shares
Net Income (Loss) $ 23,180 $ (11,020 )
Denominator
Denominator for basic earnings per ordinary share - weighted average shares outstanding 29,231,054 26,454,469
Effect of dilutive securities and stock dividend 1,022,014 -
Denominator for diluted earnings per ordinary share - weighted average shares outstanding 30,253,068 26,454,469
Basic earnings per ordinary share $ 0.79 $ (0.42 )
Diluted earnings per ordinary share $ 0.77 $ (0.42 ) The weighted average
number for shares outstanding for calculation of basic earnings per share for the year ended December 31, 2016 and 2015 considers
734,400 ordinary shares issued as part of the consideration paid the acquisition of ESW LLC, acquisition of an entity under common
control as further described in Note 3, and as per ASC 260 – Earnings Per Share The effect of dilutive
securities includes 8,559 potential shares from outstanding Unit Purchase Options, and 1,013,455 from the potential dividend for
the third and fourth stock dividend election. The calculation of diluted earnings per share for the year ended December 31, 2015
excludes the effect of 3,502,079 dilutive securities because their inclusion would be antidilutive due to the net loss for the
period. Long Term Incentive Compensation
Plan On December 20,
2013, our shareholders approved our 2013 Long-Term Equity Incentive Plan (“2013 Plan”). Under the 2013 Plan, 1,593,917
ordinary shares are reserved for issuance in accordance with the plan’s terms to eligible employees, officers, directors
and consultants. As of December 31, 2016, no awards had been made under the 2013 Plan. Dividend The Company has
authorized the payment of four regular quarterly dividends to holders of ordinary shares at a quarterly rate of $0.125 per share,
or $0.50 per share on an annual basis, with the first quarterly dividend being payable on November 1, 2016. The dividends are payable
in cash or ordinary shares, at the option of the holders of ordinary shares. In connection with the first quarterly dividend payable
on November 1, 2016, Energy Holding Corp., the majority shareholder of the Company, elected to receive such dividend in ordinary
shares, as opposed to cash. Moreover, retroactively effective as of September 23, 2016 (the first date of the election period for
the first quarterly dividend), Energy Holding Corp. irrevocably elected to receive the next three quarterly dividends in ordinary
shares, as opposed to cash. On November 1, 2016 the Company paid $789 and issue 272,505 shares for the first quarterly dividend
to shareholders of record as of the close of business on September 23, 2016. On December 7,
2016, the Company announced the timing for the payment of its declared regular quarterly dividend of $0.125 per share for the
fourth quarter 2016. The dividend was paid on February 1, 2017 to shareholders of record as of the close of business on December
29, 2016. The dividend was paid in cash or ordinary shares, to be chosen at the option of holders of ordinary shares during an
election period beginning December 29, 2016 and lasting until January 20, 2017. The value of the ordinary shares to be used to
calculate the number of shares to be issued with respect to that portion of the dividend payable in ordinary shares was calculated
using the average of the closing price of the Company’s ordinary shares on NASDAQ during the three day period from January
18, 2017 through January 20, 2017 which was $11.74. On February 1, 2016, the Company issued 306,579 ordinary shares and paid $564
in connection with the second quarterly dividend.</t>
  </si>
  <si>
    <t>Segment and Geographic Information</t>
  </si>
  <si>
    <t>Segment Reporting [Abstract]</t>
  </si>
  <si>
    <t xml:space="preserve">Note 18. Segment and Geographic Information The Company has
one operating segment, Architectural Glass and Windows, which is also its reporting segment, comprising the design, manufacturing,
distribution, marketing and installation of high-specification architectural glass and windows products sold to the construction
industry. In reviewing the
Company’s segmentation, the Company followed guidance under ASC 280-10-50-1 which states that “an operating segment
is a component of a public entity that has all of the following characteristics: (i) it engages in business activities from which
it may earn revenues and incur expenses (including revenues and expenses relating to transactions with other components of the
same public entity), (ii) its operating results are regularly reviewed by the public entity’s chief operating decision maker
(CODM) to make decisions about resources to be allocated to the segment and assess its performance, and (iii) its discrete financial
information is available. Based on the Company’s review discussed below, the Company believes that its identification of
a single operating and reportable segment - Architectural Glass and Windows - is consistent with the objectives and basic principles
of Segment Reporting, which are to “help financial statement readers better understand the public entity’s performance,
better assess its prospects for future net cash flows and make more informed judgments about the public entity as a whole.” The Company analyzed
the Company’s segmentation after the acquisition of ESW LLC and concluded that the operations of ESW LLC fall within our
single operating segment, Architectural Glass and Windows. The following tables
present geographical information about external customers and revenues from external customer by product groups. Geographical information
is based on the location where there the sale was originated.
December 31,
2016 2015
Colombia $ 98,758 $ 81,290
United States 189,985 145,207
Panama 9,444 7,329
Other 6,829 8,413
Total Revenues $ 305,016 $ 242,239
December 31,
2016 2015
Glass and framing components $ 89,850 $ 85,034
Windows and architectural systems 215,166 157,205
Total Revenues $ 305,016 $ 242,239 Excluding related
parties, only one customer, Giovanni Monti and Partners Consulting and Glazing Contractors (“GM&amp;P”), accounted
for more than 10% or more of our net sales, amounting to $80.0 million, or 26% of total sales, and $32.0 million, or 13% of sales
during the years ended December 31, 2016 and 2015. In March of 2017 the Company has acquired 100% of the equity of GM&amp;P. Refer
to Note 21 – Subsequent Events for more information. The Company’s
long lived assets as of December 31, 2016 and 2015 are distributed geographically as follows:
December 31,
2016 2015
Colombia $ 172,478 $ 137,080
United States 5,631 5,314
Total long lived assets $ 178,109 $ 142,394 </t>
  </si>
  <si>
    <t>Operating Expenses</t>
  </si>
  <si>
    <t>Other Income and Expenses [Abstract]</t>
  </si>
  <si>
    <t xml:space="preserve">Note 19. Operating Expenses Selling expenses for the years ended
December 31, 2016 and 2015 were comprised of the following:
December 31,
2016 2015
Shipping and Handling $ 15,568 $ 11,955
Personnel 5,679 5,128
Sales commissions 4,346 4,298
Services 1,723 1,571
Packaging 950 1,093
Other Selling Expenses 4,001 3,558
Total Selling Expense $ 32,267 $ 27,603 General and administrative expenses
for the years ended December 31, 2016 and 2015 were comprised of the following:
December 31,
2016 2015
Personnel $ 7,938 $ 6,015
Professional Fees 5,395 4,596
Taxes 1,302 1,628
Services 2,302 1,685
Depreciation and Amortization 1,788 2,684
Bank Charges and tax on financial transactions 2,881 1,499
Charitable contributions 1,504 1,425
Other expenses 4,736 2,654
Total General and administrative expenses $ 27,846 $ 22,186 </t>
  </si>
  <si>
    <t>Non-Operating Income</t>
  </si>
  <si>
    <t>Note 20. Non-Operating Income Non-operating
income (net) on our consolidated statement of operations amounted to $4,155 and $5,054 for the years ended December 31, 2016 and
2015, respectively. These amounts are primarily comprised of income from interests on receivables, rent income and recoveries
on scrap materials.</t>
  </si>
  <si>
    <t>Subsequent Events</t>
  </si>
  <si>
    <t>Subsequent Events [Abstract]</t>
  </si>
  <si>
    <t>Note 21. Subsequent Events We intend to directly
or indirectly acquire 100% of the stock of VS in the near future, likely during the first half of 2017. Following the procedures
established in our Code of Ethics, we also expect the terms of such transaction, when available, to be subject to review and approval
by our Audit Committee and our Board of Directors based on analysis conducted by external advisor. On January 23,
2017, the Company successfully issued a U.S. dollar denominated, $210 million offering of 5-year senior unsecured notes at a coupon
rate of 8.2% in the international debt capital markets under Rule 144A of the Securities Act to qualified institutional investors.
The Company will use approximately $179 million of the proceeds to repay outstanding indebtedness and as a result will achieve
a lower cost of debt and strengthen its capital structure given the non-amortizing structure of the new bond. The Company’s
consolidated balance sheets as of December 31, 2016 reflects the effect of this refinance of the Company’s current portion
of long term debt and other current borrowings into long term debt based on the Company’s intent as of that date. On December 7, 2016,
the Company announced the timing for the payment of its declared regular quarterly dividend of $0.125 per share for the fourth
quarter 2016. The dividend was paid on February 1, 2017 to shareholders of record as of the close of business on December 29, 2016.
The dividend will be paid in cash or ordinary shares, to be chosen at the option of holders of ordinary shares during an election
period beginning December 29, 2016 and lasting until January 20, 2017. The value of the ordinary shares to be used to calculate
the number of shares to be issued with respect to that portion of the dividend payable in ordinary shares shall be the average
of the closing price of the Company’s ordinary shares on NASDAQ during the three day period from January 18, 2017 through
January 20, 2017 which was $11.74 If no choice was made during this election period, the dividend for this election period was
paid in ordinary shares of the Company. On February 1, 2017, the Company issued 306,579 ordinary shares and paid $564 in connection
with the second quarterly dividend. On March 1, 2017
the Company entered into and consummated a purchase agreement with Giovanni Monti, the owner of 100% of the outstanding shares
of GM&amp;P. GM&amp;P is a consulting and glazing contracting company located in Miami, Florida. GM&amp;P has over 15 years of
experience in the design and installation of various building enclosure systems such as curtain window walls. GM&amp;P has had
a long-standing commercial relationship with the Company, working alongside it in different projects within the U.S, by providing
engineering and installation services to those projects. Pursuant to the Agreement, the Company acquired all of the shares of
GM&amp;P from the Seller for a purchase price of $35 million. The Company will pay $6 million of the purchase price in cash within
the 60 days following the Effective Date, with the remaining $29 million of the purchase price to be payable on or before September
1, 2017 (six months from the Effective Date).</t>
  </si>
  <si>
    <t>Basis of Presentation and Summary of Significant Accounting Policies (Policies)</t>
  </si>
  <si>
    <t>Basis of Presentation and Management's Estimates</t>
  </si>
  <si>
    <t>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Prior year financial
information has been retroactively adjusted for an acquisition under common control.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ESW LLC in the Company’s financial statements. The accompanying financial statements and related
notes have been retroactively adjusted to include the historical results and financial position of the acquired company prior to
the acquisition date during the periods the assets were under common control. All financial information presented for the periods
after the ESW LLC acquisition represent the consolidated results of operations, financial position and cash flows of the Company
with retroactive adjustments of the results of operations, financial position and cash flows of the acquired company during the
periods the assets were under common control. The preparation
of the accompanying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t>
  </si>
  <si>
    <t>Principles of Consolidation</t>
  </si>
  <si>
    <t>Principles of Consolidation These financial
statements consolidate TGI, its indirect wholly-owned subsidiaries TG, ES and ESW LLC, and its direct subsidiaries Tecno LLC and
Tecno RE,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t>
  </si>
  <si>
    <t>Foreign Currency Translation and Transactions</t>
  </si>
  <si>
    <t>Foreign Currency Translation and
Transactions The consolidated
financial statements are presented in U.S. Dollars, the reporting currency. Our foreign subsidiaries’ local currency is the
Colombian Peso, which is also their functional currency as determined by the analysis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solidated
statement of operations as foreign exchange gains and losses within non-operating income, net. The average exchange
rate for the Colombian peso, the functional currency of the Company’s main subsidiaries, was 3,050.98 pesos per USD $1 and
2,743.39 pesos per USD $1 during the years ended December 31, 2016 and December 31, 2015, respectively. The spot exchange rate
for the Colombian peso, as of December 31, 2016 and December 31, 201, was 3,000.71 pesos per USD $1 and 3,149.39 pesos per USD
$1, respectively.</t>
  </si>
  <si>
    <t>Cash and Cash Equivalents</t>
  </si>
  <si>
    <t>Cash and Cash Equivalents Cash and cash
equivalents include investments with original maturities of three months or less. As of December 31, 2016 and 2015, cash and cash
equivalents were primarily comprised of deposits held in operating accounts in Colombia, Panama and United States. As of December
31, 2016 and 2015 the Company had no restricted cash.</t>
  </si>
  <si>
    <t>Investments The Company’s
investments are comprised of marketable securities, short term deposits and income producing real estate. Investments which
are held for trading are recorded at fair value and fluctuations in value are recorded as a non-operating income or expense. In
addition,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We also have investments
in income-producing real estate. This real estate is recorded at cost and is depreciated using the straight-line method over its
estimated useful life. The depreciation and rental income associated with this real estate are recognized in the consolidated
statement of operations. These investments are recorded within long term assets on the Company’s balance sheet.</t>
  </si>
  <si>
    <t>Trade Accounts Receivable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written off after all means of collection
have been exhausted and the potential for recovery is considered remote. The Company’s allowance for accounts receivable
as of December 31, 2016 and 2015 amounted to $1.8 million and $0.2 million, respectively.</t>
  </si>
  <si>
    <t>Concentration of Risks and Uncertainties</t>
  </si>
  <si>
    <t>Concentration of Risks and Uncertainties Financial instruments
which potentially subject the Company to credit risk consist primarily of cash and trade accounts receivable. The Company mitigates
its cash risk by maintaining its cash deposits with major financial institutions in the United States and Colombia. At times the
balances held at financial institutions in Colombia may exceed the Colombia government insured limits of the Ministerio de Hacienda
y Crédito Público. The Company has not experienced such losses in such accounts. As discussed above, the Company mitigates
its risk to trade accounts receivable by performing on-going credit evaluations of its customers.</t>
  </si>
  <si>
    <t>Related Party Transactions</t>
  </si>
  <si>
    <t>Related party transactions The Company has
related party transactions such as sales, purchases, leases, guarantees, and other payments. We periodically performed a related
party analysis to identify transactions to disclose. Depending on the transactions, we aggregate some related party information
by type.</t>
  </si>
  <si>
    <t>Inventories Inventories of
raw material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work in process) are valued using the specific identification method. Cost
for finished product inventory are recorded and maintained at the lower of cost or market. Cost includes raw materials and direct
and applicable indirect manufacturing overheads. Also, inventories related to contracts in progress are included within work in
process and finished goods, and are stated at using the specific identification method and lower of cost or market, respectively,
and are expected to turn over in less than one year. Reserves for excess
or slow-moving raw materials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 The Company’s
reserve for excess or slow-moving inventory amounted to $157 and $0 as of December 31, 2016 and 2015, respectively.</t>
  </si>
  <si>
    <t>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Buildings 20 years
Machinery and equipment 10 years
Furniture and fixtures 10 years
Office equipment and software 5 years
Vehicles 5 years The Company also
records within fixed assets all the underlying assets of a capital lease. Initial recognition of these assets are done at the
present value of all future lease payments. A capital lease is a lease in which the lessor transferred substantially all of the
benefits and risks associated with the ownership of the property.</t>
  </si>
  <si>
    <t>Long Lived Assets</t>
  </si>
  <si>
    <t>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t>
  </si>
  <si>
    <t>Goodwill We review goodwill
for impairment each year on December 31 st</t>
  </si>
  <si>
    <t>Intangible Assets</t>
  </si>
  <si>
    <t>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the loss of a significant customer, loss of key personnel or a significant
adverse change in business climate or regulations. There were no triggering events or circumstances noted and as such no impairment
was needed for the intangible assets subject to amortization. See Note 7 - Goodwill and Intangible Assets for additional information.</t>
  </si>
  <si>
    <t>Common Stock Purchase Warrants</t>
  </si>
  <si>
    <t>Common Stock Purchase Warrants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As of December 20, 2016, the Company no longer
has warrants outstanding.</t>
  </si>
  <si>
    <t>Financial Liabilities</t>
  </si>
  <si>
    <t>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t>
  </si>
  <si>
    <t>Warrant Liability</t>
  </si>
  <si>
    <t>Warrant liability An aggregate 9,200,000
warrants were issued as a result of the Public Offering, the Private Placement and the Merger. Of the aggregate total, 4,200,000
warrants were issued in connection with the Public Offering (“IPO Warrants”), 4,800,000 warrants were issued in connection
with the Private Placement (“Insider Warrants”), and 200,000 warrants were issued upon conversion of a promissory note
at the closing of the Merger (“Working Capital Warrants”). The Company classifies the warrant instruments as a liability
at their fair value because the warrants do not meet the criteria for equity treatment under guidance contained in ASC 815-40-15-7D.
The aggregate liability is subject to re-measurement at each balance sheet date and adjusted at each reporting period until exercised
or expired, and any change in fair value is recognized in the Company’s consolidated statement of operations. When the warrants
are exercised for ordinary shares, the Company re-measures the fair value of the exercised warrants as of the date of exercise
using available fair value methods and records the change in fair value in the consolidated statement of operations, and records
the fair value of the exercised warrants as additional paid in capital in the shareholders equity section of the Company’s
consolidated balance sheet. The Company’s warrants expired per their own terms on December 20, 2016 (See Note 15 –
Warrant liability and Earnout Shares for additional information).</t>
  </si>
  <si>
    <t>Earnout Shares Liability</t>
  </si>
  <si>
    <t>Earnout shares liability In accordance
with ASC 815 - Derivatives and hedging</t>
  </si>
  <si>
    <t>Unit Purchase Options</t>
  </si>
  <si>
    <t>Unit Purchase Options The Unit Purchase
Options (“UPOs”) are derivative contracts in the entity’s own equity in accordance with guidance in ASC 815-40,
paragraphs 15-5 through 15-8 and are not accounted for as assets or liabilities requiring fair value estimates for the derivative
contract in each reporting period. The Company accounted
for issued UPOs, at issuance date in March 2012, at their fair market value calculated using a Black-Scholes option-pricing model,
including the amount of $500,100 received in cash payments, as an expense of the Public Offering resulting with a charge directly
to shareholders’ equity. During the year
ended December 31, 2016, holders of UPO’s exercised 584,099 unit options (one share and one warrant) and simultaneously exercised
the underlying warrants on a cashless basis, resulting in the issuance of 79,342 ordinary shares and proceeds of $404. Pursuant
to the expiration of the Company’s ordinary warrants on December 20, 2016, the 8,559 UPO’s still outstanding as of
December 31, 2016 will only result in the issuance of one share upon exercise until their expiration in March of 2017. Because of the
UPOs are accounted for in shareholders’ equity as instruments indexed to the Company’s own equity, and no cash or
other consideration was received or liabilities were settled, there is no measurement or re-measurement of fair value for the
purposes of reclassification out of retained earnings into additional paid in capital (see Note 16 – Commitments and Contingencies).</t>
  </si>
  <si>
    <t>Stock-Based Compensation</t>
  </si>
  <si>
    <t>Stock-Based Compensation We account for
stock-based compensation in accordance with ASC 718, Compensation - Stock Compensation</t>
  </si>
  <si>
    <t>Derivative Financial Instruments The Company records
all derivatives on the balance sheet at fair value, regardless of the purpose or intent for holding them. The Company has not
designated its derivatives as hedging instruments; therefore, the Company does not designate them as fair value or cash flow hedging
instruments. The accounting for changes in fair value of the derivatives is recorded within the Company’s consolidated statement
of operations.</t>
  </si>
  <si>
    <t>Fair Value of Financial Instruments</t>
  </si>
  <si>
    <t>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2 - Fair Value Measurements.</t>
  </si>
  <si>
    <t>Revenue Recognition</t>
  </si>
  <si>
    <t>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approximately 16.0% and 21.6% of the Company’s sales for the year ended December
31, 2016 and 2015, respectively,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do not have a material effect on
the Company’s financial statements.</t>
  </si>
  <si>
    <t>Shipping and Handling Costs</t>
  </si>
  <si>
    <t>Shipping and Handling Costs The Company classifies amounts billed
to customers related to shipping and handling as product revenues. The Company records and presents shipping and handling costs
in selling expenses.</t>
  </si>
  <si>
    <t>Sales Tax and Value Added Taxes</t>
  </si>
  <si>
    <t>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9%. A municipal industry and commerce tax
(ICA) sales tax of 0.7% is payable on all of the Company’s products sold in the Colombian market.</t>
  </si>
  <si>
    <t>Product Warranties</t>
  </si>
  <si>
    <t>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t>
  </si>
  <si>
    <t>Advertising Costs</t>
  </si>
  <si>
    <t>Advertising Costs Advertising costs
are expensed as they are incurred and are included in general and administrative expenses. Advertising costs for the years ended
December 31, 2016 and 2015 amounted to approximately $1,293 and $958, respectively.</t>
  </si>
  <si>
    <t>Employee Benefits</t>
  </si>
  <si>
    <t>Employee Benefits The Company provides
benefits to its employees in accordance with Colombian labor laws. Employee benefits do not give rise to any long term liability.</t>
  </si>
  <si>
    <t>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4 are no longer subject to examination by taxing authorities in
Colombia. The Company believes
that its income tax positions and deductions would be sustained on audit and does not anticipate any adjustments that would result
in a material changes to its financial position. There are no significant uncertain tax positions requiring recognition in the
Company’s consolidated financial statements. The Company records interest and penalties, if any, as a component of income
tax expense. 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 The Company presents
deferred tax assets and liabilities net as either a non-current asset or liability, depending on the net deferred tax position.
Presentation of deferred assets and liability on previously issued financial statements separated current deferred income taxes
from non-current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t>
  </si>
  <si>
    <t>Earnings Per Share</t>
  </si>
  <si>
    <t>Earnings per Share The Company computes
basic earnings per share by dividing net income by the weighted-average number of ordinary shares outstanding during the period.
Income per share assuming dilution (diluted earnings per share) would give effect to dilutive options, warrants, and other potential
ordinary shares outstanding during the period. See Note 17 - Shareholders’ Equity for further detail on the calculation
of earnings per share.</t>
  </si>
  <si>
    <t>Recently Issued Accounting Pronouncements</t>
  </si>
  <si>
    <t>Recently Issued Accounting Pronouncements In January 2017,
the FASB issued ASU No. 2017-01, “Clarifying the Definition of a Business” (“ASU 2017-01”). ASU 2017-01
provides amendments to ASC No. 805, “Business Combinations,” which clarify the definition of a business with the objective
of adding guidance to assist entities with evaluating whether transactions should be accounted for as acquisitions (or disposals)
of assets or businesses. The amendments in this update are effective prospectively during interim and annual periods beginning
after December 15, 2017, with early adoption permitted. The Company is currently evaluating the potential effect of this ASU on
its consolidated financial statements. In January 2017,
the FASB issued ASU No. 2017-04, “Simplifying the Test for Goodwill Impairment” (“ASU 2017-04”). ASU 2017-04
provides amendments to ASC No. 350, “Intangibles - Goodwill and Other” (“ASC 350”),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is currently evaluating the potential effect of this ASU on
its consolidated financial statements. In November 2016,
the FASB issued ASU No. 2016-18, “Restricted Cash” (“ASU 2016-18”). ASU 2016-18 provides amendments to
ASC No. 230, “Statement of Cash Flows,” which require that a statement of cash flows explain the change during the
period in the total of cash, cash equivalents and amounts generally described as restricted cash and restricted cash equivalents.
The amendments in this update are effective retrospectively during interim and annual periods beginning after December 15, 2017,
with early adoption permitted. The Company is currently evaluating the potential effect of this ASU on its consolidated financial
statements. On October 24,
2016, the FASB issued Accounting Standards Update 2016-16, Accounting for Income Taxes: Intra-Entity Asset Transfers of Assets
Other than Inventory. The ASU is part of the Board’s simplification initiative aimed at reducing complexity in accounting
standards. Under current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The Company is currently evaluating the potential effect of this ASU on its consolidated
financial statements.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The Company is currently evaluating the potential effect of this ASU on its consolidated
financial statements. In May 2016, the
FASB also issued ASU 2016-12, Revenue from Contracts with Customers - Narrow-Scope Improvements and Practical Expedients (“ASU
2016-12”), which provides clarification on certain topics within ASU 2014-09, Revenue from Contracts with Customers (Topic
606) (“ASU 2014-09”), including assessing collectability, presentation of sales taxes, the measurement date for non-cash
consideration and completed contracts at transition, as well as providing a practical expedient for contract modifications at transition.
The effective date and transition requirements for the amendments in ASU 2016-08, ASU 2016-10 and ASU 2016-12 are the same as the
effective date and transition requirements of ASU 2014-09, which is effective for fiscal years, and for interim periods within
those years, beginning after December 15, 2017. The Company is currently evaluating the potential effect of this ASU on its consolidated
financial stat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potential effect of this ASU on its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Company is currently evaluating the potential effect of this ASU on its consolidated financial
statements. 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is currently evaluating.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solidated financial statements and disclosures. In April 2015, the
Financial Accounting Standards Board (FASB) issued Accounting Standards Update (ASU) No. 2015-03, “Interest – Imputation
of Interest: Simplifying the Presentation of Debt Issuance Costs” (ASU 2015-03), which resulted in the reclassification of
debt issuance costs from “Other Assets” to inclusion as a reduction of our reportable “Long-Term Debt”
balance on our consolidated balance sheets. Since ASU 2015-03 does not address deferred issuance costs for line-of-credit arrangements,
the FASB issued ASU No. 2015-15, “Interest – Imputation of Interest: Presentation and Subsequent Measurement of Debt
Issuance Costs Associated with Line-of-Credit Arrangements” (ASU 2015-15), in August 2015. ASU 2015-15 allows a company to
defer debt issuance costs associated with line-of-credit arrangements, including arrangements with no outstanding borrowings, classify
them as an asset, and amortize them over the term of the arrangements. We elected to adopt ASU 2015-03 early, with full retrospective
application as required by the guidance, and ASU 2015-15, which was effective immediately. These standards did not have a material
impact on our consolidated balance sheets and had no impact on our cash flows provided by or used in operations for any period
presented. In December 2016,
the FASB issued Accounting Standards Update 2016-20, Technical Corrections and Improvements to Topic 606, Revenue from Contracts
with Customers, (“ASU 2016-20”). The purpose of ASU 2016-20 is to amend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is currently evaluating the potential effect of this ASU on its consolidated financial
statements. In August 2014,
the FASB issued ASU No. 2014-15, Presentation of Financial Statements-Going Concern, which defines management's responsibility
to assess an entity's ability to continue as a going concern, and to provide related footnote disclosures if there is substantial
doubt about its ability to continue as a going concern. ASU No. 2014-15 is effective for annual reporting periods ending after
December 15, 2016, with early adoption permitted. We evaluated the impact of ASU No. 2014-15 and its related disclosures, and these
standards had no impact to our consolidated financial statements. In November 2015,
the FASB issued ASU 2015-17, “Balance Sheet Classification of Deferred Taxes,” which requires entities to present
deferred tax assets and deferred tax liabilities as noncurrent for each tax-paying jurisdiction in the Balance Sheet. Previous
disclosures required entities to separate deferred tax assets and liabilities into a current amount and a noncurrent amount for
each tax-paying jurisdiction. ASU 2015-17 will be effective for annual periods beginning after December 15, 2016, and interim
periods within those years. ASU 2015-17 can be early adopted for any period that has not been issued on a prospective or retrospective
basis. We adopted ASU 2015-17 during the fourth quarter of 2016 on a retrospective basis and the impact on our consolidated financial
statements are reflected in Note 11 – Income Taxes.</t>
  </si>
  <si>
    <t>Basis of Presentation and Summary of Significant Accounting Policies (Tables)</t>
  </si>
  <si>
    <t>Schedule of Property, Plant and Equipment Estimated Useful Lives</t>
  </si>
  <si>
    <t>Depreciation is
computed on a straight-line basis, based on the following estimated useful lives:
Buildings 20 years
Machinery and equipment 10 years
Furniture and fixtures 10 years
Office equipment and software 5 years
Vehicles 5 years</t>
  </si>
  <si>
    <t>ESWindows Acquisition (Tables)</t>
  </si>
  <si>
    <t>Schedule of ESWindows Acquisition</t>
  </si>
  <si>
    <t xml:space="preserve">January 1, 2015
Prior to acquisition Effect of Acquisition After acquisition
Retained Earnings $ 30,119 $ 4,338 $ 34,457
Total Shareholders’ Equity $ 46,197 $ 4,338 $ 50,535 The following table includes
the financial information as originally reported and the net effect of the ESW acquisition after elimination of intercompany transactions.
December 31, 2015
Prior to acquisition Net effect of acquisition After acquisition
Total Assets $ 316,199 $ 5,212 $ 321,411
Total Sales $ 238,833 $ 3,406 $ 242,239
Net income (loss) $ (12,765 ) $ 1,745 $ (11,020 )
Basic income per share $ (0.50 ) $ 0.09 $ (0.42 )
Diluted income per share $ (0.50 ) $ 0.09 $ (0.42 )
Basic weighted average common shares outstanding 25,720,469 734,400 26,454,469
Diluted weighted average common shares outstanding 25,720,469 734,400 26,454,469 The following table includes
a reconciliation of the financial information for the year ended December 31, 2016 as being reported, the net effect of the ESW
acquisition after elimination of intercompany transactions, and the financial information that would have been, had the Company
not acquired ESW LLC:
December 31, 2016
Without acquisition Net effect of acquisition Considering acquisition
Total Assets $ 392,527 $ 2,203 $ 394,730
Total Sales $ 299,972 $ 5,044 $ 305,016
Net income (loss) $ 23,277 $ (97 ) $ 23,180
Basic income per share $ 0.82 $ (0.03 ) $ 0.79
Diluted income per share $ 0.79 $ (0.02 ) $ 0.77
Basic weighted average common shares outstanding 28,497,054 734,400 29,231,054
Diluted weighted average common shares outstanding 29,519,068 734,400 30,253,068 </t>
  </si>
  <si>
    <t>Trade Accounts Receivable (Tables)</t>
  </si>
  <si>
    <t>Schedule of Trade accounts receivable</t>
  </si>
  <si>
    <t xml:space="preserve">Trade accounts receivable consists of
the following:
December 31,
2016 2015
Trade accounts receivable $ 94,380 $ 67,269
Less: Allowance for doubtful accounts (2,083 ) (189 )
$ 92,297 $ 67,080 </t>
  </si>
  <si>
    <t>Schedule of Changes in Allowance for Doubtful Accounts Receivable</t>
  </si>
  <si>
    <t xml:space="preserve">The changes in allowances for doubtful
accounts for the years ended December 31, 2016 and 2015 are as follows:
December 31,
2016 2015
Balance at beginning of year $ 189 $ 110
Provision for bad debts 4,686 1,477
Deductions and write-offs, net of foreign currency adjustment (2,792 ) (1,398 )
Balance at end of year $ 2,083 $ 189 </t>
  </si>
  <si>
    <t>Other Assets (Tables)</t>
  </si>
  <si>
    <t>Schedule of Other Assets</t>
  </si>
  <si>
    <t xml:space="preserve">Other assets consists of the following
December 31,
2016 2015
Advances to Suppliers and Loans $ 716 $ 822
Prepaid Income Taxes 14,080 6,069
Employee Receivables 489 335
Other Creditors 804 572
$ 16,089 $ 7,798 </t>
  </si>
  <si>
    <t>Other Long Term Assets (Tables)</t>
  </si>
  <si>
    <t>Schedule of Other Long Term Assets</t>
  </si>
  <si>
    <t xml:space="preserve">December 31,
2014 2015
Real estate investments $ 5,125 $ 4,944
Cost method investment 500 -
Other long term assets 1,687 1,476
$ 7,312 $ 6,420 </t>
  </si>
  <si>
    <t>Goodwill and Intangible Assets (Tables)</t>
  </si>
  <si>
    <t>Schedule of Finite-Lived Intangible Assets</t>
  </si>
  <si>
    <t xml:space="preserve">Intangible assets,
net include the following Miami-Dade County Notices of Acceptances (NOA’s) which are certificates in the required to market
hurricane-resistant glass in Florida:
December 31,
2016 2015
Gross amount $ 8,524 $ 6,446
Accumulated Amortization (3,969 ) (3,102 )
Intangible assets, net $ 4,555 $ 3,344 </t>
  </si>
  <si>
    <t>Schedule of Finite-Lived Intangible Assets, Future Amortization Expense</t>
  </si>
  <si>
    <t xml:space="preserve">The estimated aggregate
amortization expense for each of the five succeeding years as of December 31, 2016 is as follows:
Year ending (in thousands)
2017 $ 412
2018 412
2019 412
2020 412
2021 412
Thereafter 2,495
$ 4,555 </t>
  </si>
  <si>
    <t>Inventories (Tables)</t>
  </si>
  <si>
    <t>Schedule of Inventory</t>
  </si>
  <si>
    <t xml:space="preserve">Inventories are comprised of the following
December 31, 2016 December 31, 2015
Raw materials $ 40,219 $ 38,984
Work in process 5,606 3,451
Finished goods 4,124 2,875
Stores and spares 5,016 3,190
Packing material 284 241
55,249 48,741
Less: inventory allowances (157 ) -
$ 55,092 $ 48,741 </t>
  </si>
  <si>
    <t>Schedule of Change in Inventory Allowance</t>
  </si>
  <si>
    <t xml:space="preserve">The changes in
inventory allowance for the years ended December 31, 2016 and 2015 are as follows:
December 31,
2016 2015
Balance at beginning of year $ - $ 292
Expense (recovery) 238 (255 )
Deductions (84 )
Foreign currency adjustment 3 (37 )
Balance at end of year $ 157 $ - </t>
  </si>
  <si>
    <t>Property, Plant and Equipment (Tables)</t>
  </si>
  <si>
    <t>Schedule of Property, Plant and Equipment</t>
  </si>
  <si>
    <t xml:space="preserve">Property, plant and equipment is comprised
of the following:
December 31, 2016 December 31, 2015
Building $ 50,887 $ 41,804
Machinery and equipment 132,333 107,179
Office equipment and software 4,980 3,528
Vehicles 1,648 1,402
Furniture and fixtures 2,141 1,569
Total property, plant and equipment 191,989 155,482
Accumulated depreciation (49,277 ) (33,018 )
Net book value of property and equipment 142,712 122,464
Land 28,085 13,510
Total property, plant and equipment, net $ 170,797 $ 135,974 </t>
  </si>
  <si>
    <t>Schedule of Capital Leased Assets</t>
  </si>
  <si>
    <t xml:space="preserve">Included within
the table above are Property, plant and equipment under capital lease, which are comprised of the following:
December 31, 2016 December 31, 2015
Buildings $ 3,651 $ 3,625
Land 22,536 8,375
Machinery and Equipment 17,443 26,384
Total assets under capital lease 43,630 38,384
Accumulated Depreciation (7,657 ) (3,822 )
Total assets under capital lease, net $ 35,973 $ 34,562 </t>
  </si>
  <si>
    <t>Schedule of Roll Forward of Property Plant And Equipment</t>
  </si>
  <si>
    <t xml:space="preserve">The roll forward
of Property, plant and equipment for the years ended December 31, 2016 and 2015 was as follows:
December 31,
2016 2015
Property, Plant and Equipment
Beginning balance $ 168,992 $ 135,626
Acquisitions 42,719 80,220
Purchase price allocation adjustment - 1,170
Disposals (381 ) (2,114 )
Reclassification to investment property - (5,080 )
Effect of Foreign currency translation 8,744 (40,830 )
Ending Balance $ 220,074 $ 168,992
Accumulated Depreciation
Beginning Balance $ (33,018 ) $ (31,646 )
Depreciation Expense (14,508 ) (9,906 )
Disposals 19
Reclassification to investment property 161
Effect of Foreign Currency Translation (1,751 ) 8,354
Ending balance $ (49,277 ) $ (33,018 )
Property, plant and Equipment, Net $ 170,797 $ 135,974 </t>
  </si>
  <si>
    <t>Debt (Tables)</t>
  </si>
  <si>
    <t>Schedule of Long Term Debt</t>
  </si>
  <si>
    <t xml:space="preserve">The Company’s debt is comprised
of the following:
December 31, 2016 December 31, 2015
Revolving lines of credit $ 13,168 $ 4,640
Loans 162,733 108,342
Capital Lease 23,696 26,082
Total obligations under borrowing arrangements $ 199,597 $ 139,064
Less: Current portion of long-term debt and other current borrowings 2,651 17,571
Long-term debt $ 196,946 $ 121,493 </t>
  </si>
  <si>
    <t>Schedule of Debt</t>
  </si>
  <si>
    <t xml:space="preserve">New obligations
entered during 2016 had similar conditions to debt existing at the beginning of the period. Net proceeds from debt for the years
ended December 31, 2016 and 2015 were as follows:
Year ended December 31,
2016 2015
Proceeds from debt $ 196,468 $ 113,455
Repayments of debt (163,126 ) (102,356 )
$ 33,342 $ 11,099 </t>
  </si>
  <si>
    <t>Schedule of Maturities of Long Term Debt</t>
  </si>
  <si>
    <t xml:space="preserve">Maturities of long
term debt and other current borrowings are as follows as of December 31, 2016:
Year Ending December 31,
2017 $ 2,651
2018 2,303
2019 2,312
2020 2,323
2021 2,334
Thereafter 187,674
Total $ 199,597 </t>
  </si>
  <si>
    <t>Income Taxes (Tables)</t>
  </si>
  <si>
    <t>Schedule of Components of Income Tax Expense (Benefit)</t>
  </si>
  <si>
    <t xml:space="preserve">The components
of income tax expense (benefit) are as follows:
December 31,
2016 2015
Current income tax
Colombia $ 16,319 $ 20,810
Deferred income Tax
Colombia (247 ) (119 )
Total Provision for Income Tax $ 16,072 $ 20,691 </t>
  </si>
  <si>
    <t>Schedule of Effective Income Tax Rate Reconciliation</t>
  </si>
  <si>
    <t>A reconciliation
of the statutory tax rate in Colombia to the Company’s effective tax rate is as follows:
December 31,
2016 2015
Income tax expense at statutory rates 40.0 % 39.0 %
Non-deductible expenses 1.2 % 224.3 %
Non-taxable income -0.3 % -2.2 %
Effective tax rate 40.9 % 261.1 %</t>
  </si>
  <si>
    <t>Schedule of Deferred Tax Assets and Liabilities</t>
  </si>
  <si>
    <t xml:space="preserve">The Company has the following
net deferred tax assets and liabilities:
December 31,
2016 2015
Deferred tax assets:
Accounts Receivable Clients - not delivered FOB $ 930 $ 2,402
Property, plant and equipment adjustments 564 327
Financial Liabilities 24 -
Deferred profit on other assets 107 433
Provision Inventory obsolescence 36 -
Total deferred tax assets $ 1,661 $ 3,162
Deferred tax liabilities:
Inventory - not delivered FOB $ 1,507 $ 1,646
Unbilled receivables uncompleted contracts 2,649 3,947
Depreciation 1,028 311
Financials Liabilities - 2
Total deferred tax liabilities $ 5,184 $ 5,906
Net deferred tax $ 3,523 $ 2,744 </t>
  </si>
  <si>
    <t>Schedule of Net Deferred Tax Liability</t>
  </si>
  <si>
    <t xml:space="preserve">Net deferred tax is presented
on the balance sheet as follows:
December 31,
2016 2015
Long term deferred income tax asset $ - $ 640
Less: long term deferred income tax liability 3,523 3,384 </t>
  </si>
  <si>
    <t>Fair Value Measurements (Tables)</t>
  </si>
  <si>
    <t>Schedule of Fair Value, Assets and Liabilities Measured on Recurring Basis</t>
  </si>
  <si>
    <t xml:space="preserve">Financial assets
and liabilities measured at fair value on a recurring basis:
Quotes Significant
Prices Other Significant
in Active Observable Unobservable
Markets Inputs Inputs
At December 31, 2016 (Level 1) (Level 2) (Level 3)
Marketable equity securities 505 - -
Interest Rate Swap Derivative Liability - 23 -
Quotes Significant
Prices Other Significant
in Active Observable Unobservable
Markets Inputs Inputs
At December 31, 2015 (Level 1) (Level 2) (Level 3)
Marketable equity securities 428 - -
Earnout Shares Liability - - 34,154
Warrant Liability - - 31,213
Interest Rate Swap Derivative Liability - 42 - </t>
  </si>
  <si>
    <t>Summary of Fair Value and Carrying Amounts of Long Term Debt</t>
  </si>
  <si>
    <t xml:space="preserve">The following table
summarizes the fair value and carrying amounts of our long-term debt:
December 31
2016 2015
Fair Value 190,190 138,347
Carrying Value 196,786 121,493 </t>
  </si>
  <si>
    <t>Related Parties (Tables)</t>
  </si>
  <si>
    <t>Schedule of Related Parties</t>
  </si>
  <si>
    <t xml:space="preserve">The following is
a summary of assets, liabilities, and income and expense transactions with all related parties, shareholders, directors and managers:
At December 31, At December 31,
2016 2015
Assets
Current Assets
Due from VS $ 9,143 $ 6,895
Due from other related parties 1,852 3,291
$ 10,995 $ 10,186
Long Term Trade receivable from VS $ - $ 2,536
Investments - 64
Liabilities
Due to related parties $ (3,668 ) $ (1,362 )
December 31, 2016 December 31, 2015
Revenues $ 9,742 $ 9,942
Interest Income 235 451
Expenses-
Fees paid to Directors and Officers 2,579 1,871
Paid to other related parties 2,395 3,036 </t>
  </si>
  <si>
    <t>Warrant Liability and Earnout Shares Liability (Tables)</t>
  </si>
  <si>
    <t>Warrant Liability [Abstract]</t>
  </si>
  <si>
    <t>Schedule of Fair Value Measurements, Recurring and Nonrecurring, Valuation Techniques</t>
  </si>
  <si>
    <t>The inputs to the
model were as follows:
December 31, 2015
Stock Price $ 13.74
Dividend Yield *
Risk-free rate 0.65 %
Expected Term 0.97
Expected Volatility (level 3 input) 37.69 % *A quarterly dividend of $0.125 per
share commencing in the second quarter of 2016 was assumed.</t>
  </si>
  <si>
    <t>Schedule of Derivative Instruments, Gain (Loss)</t>
  </si>
  <si>
    <t>In the year ended
December 31, 2016, the Company recorded a gain of $4,675 in the consolidated statement of operations for the change in fair value
of exercised warrants and recorded $26,502 as additional paid-in capital in the shareholders’ equity section of the Company’s
consolidated balance sheet as below:
Number of Warrants Average Value Fair Value
Opening balance as of January 1, 2015 9,097,430 $ 2.19 $ 19,991
Change in fair value to the date of cashless exercise charged to income statement 2,325,924 $ 3.69 $ 8,591
Fair value of warrants exercised credited to shareholders equity 2,325,924 $ 5.88 $ (13,679 )
Change in fair value of unexercised warrants remaining at December 31, 2015 6,771,506 $ 2.41 $ 16,310
Closing balance as of December 31, 2015 6,771,506 $ 4.61 $ 31,213
Change in fair value to the date of cashless exercise charged to income statement 6,761,525 $ 0,11 $ (738 )
Fair value of warrants exercised credited to shareholders equity 6,761,525 $ 4,50 $ (30,437 )
Change in fair value of unexercised warrants expired on December 20, 2016. 9,981 $ 3,76 $ (38 )
Closing balance as of December 31, 2016 - $ - $ -
Net gain on exercise of warrants 6,761,525 $ 4,38 $ (31,375 )
Total change in warrant liability due exercise of warrants and change in fair value of remaining warrants $ (31,213 )</t>
  </si>
  <si>
    <t>Schedule of Share-based Payment Award, Warrants And Earnout Shares Liability, Valuation Assumptions</t>
  </si>
  <si>
    <t>The inputs to the
model were as follows:
December 31, 2015
Stock Price $ 13.74
Risk-free rate 0.41 %
Expected Term 1 year
Asset Volatility (level 3 input) 38 %
Equity Volatility (level 3 input) 45 % *A quarterly dividend of $0.125 per share commencing in
the second quarter of 2016 was assumed.</t>
  </si>
  <si>
    <t>Schedule of Earnout Share Liability</t>
  </si>
  <si>
    <t xml:space="preserve">The table below
provides a reconciliation of the beginning and ending balances for the earnout shares liability measured using significant unobservable
inputs (Level 3):
Balance - December 31, 2014 $ 29,061
Fair value adjustment for year ended December 31, 2014 10,858
Fair value of earnout shares issued credited to shareholders’ equity (5,765 )
Balance at December 31, 2015 $ 34,154
Fair value adjustment for year ended December 31, 2016 (4,674 )
Fair value of earnout shares issued credited to shareholders’ equity (29,480 )
Balance at December 31, 2016 $ - </t>
  </si>
  <si>
    <t>Shareholders' Equity (Tables)</t>
  </si>
  <si>
    <t>Schedule of Earnings Per Share, Basic and Diluted</t>
  </si>
  <si>
    <t>The following table
sets forth the computation of the basic and diluted earnings per share for the years ended December 31, 2016 and 2015:
December 31,
2016 2015
Numerator for basic and diluted earnings per shares
Net Income (Loss) $ 23,180 $ (11,020 )
Denominator
Denominator for basic earnings per ordinary share - weighted average shares outstanding 29,231,054 26,454,469
Effect of dilutive securities and stock dividend 1,022,014 -
Denominator for diluted earnings per ordinary share - weighted average shares outstanding 30,253,068 26,454,469
Basic earnings per ordinary share $ 0.79 $ (0.42 )
Diluted earnings per ordinary share $ 0.77 $ (0.42 )</t>
  </si>
  <si>
    <t>Segment and Geographic Information (Tables)</t>
  </si>
  <si>
    <t>Schedule of Segment and Geographic Information</t>
  </si>
  <si>
    <t xml:space="preserve">The following tables
present geographical information about external customers and revenues from external customer by product groups. Geographical information
is based on the location where there the sale was originated.
December 31,
2016 2015
Colombia $ 98,758 $ 81,290
United States 189,985 145,207
Panama 9,444 7,329
Other 6,829 8,413
Total Revenues $ 305,016 $ 242,239
December 31,
2016 2015
Glass and framing components $ 89,850 $ 85,034
Windows and architectural systems 215,166 157,205
Total Revenues $ 305,016 $ 242,239 </t>
  </si>
  <si>
    <t>Schedule of Long-lived Assets</t>
  </si>
  <si>
    <t xml:space="preserve">The Company’s
long lived assets as of December 31, 2016 and 2015 are distributed geographically as follows:
December 31,
2016 2015
Colombia $ 172,478 $ 137,080
United States 5,631 5,314
Total long lived assets $ 178,109 $ 142,394 </t>
  </si>
  <si>
    <t>Operating Expenses (Tables)</t>
  </si>
  <si>
    <t>Schedule of Other Operating Cost and Expense, by Component</t>
  </si>
  <si>
    <t xml:space="preserve">Selling expenses for the years ended
December 31, 2016 and 2015 were comprised of the following:
December 31,
2016 2015
Shipping and Handling $ 15,568 $ 11,955
Personnel 5,679 5,128
Sales commissions 4,346 4,298
Services 1,723 1,571
Packaging 950 1,093
Other Selling Expenses 4,001 3,558
Total Selling Expense $ 32,267 $ 27,603 General and administrative expenses
for the years ended December 31, 2016 and 2015 were comprised of the following:
December 31,
2016 2015
Personnel $ 7,938 $ 6,015
Professional Fees 5,395 4,596
Taxes 1,302 1,628
Services 2,302 1,685
Depreciation and Amortization 1,788 2,684
Bank Charges and tax on financial transactions 2,881 1,499
Charitable contributions 1,504 1,425
Other expenses 4,736 2,654
Total General and administrative expenses $ 27,846 $ 22,186 </t>
  </si>
  <si>
    <t>General (Details Narrative) - USD ($) $ / shares in Units, $ in Thousands</t>
  </si>
  <si>
    <t>Dec. 02, 2016</t>
  </si>
  <si>
    <t>Mar. 22, 2012</t>
  </si>
  <si>
    <t>Proceeds from issuance of equity</t>
  </si>
  <si>
    <t>Equity proceeds held in trust account</t>
  </si>
  <si>
    <t>Ordinary shares issued, shares</t>
  </si>
  <si>
    <t>Ordinary shares issued, amount</t>
  </si>
  <si>
    <t>ESW LLC [Member]</t>
  </si>
  <si>
    <t>Business combination, step acquisition, equity interest in acquiree, percentage</t>
  </si>
  <si>
    <t>100.00%</t>
  </si>
  <si>
    <t>Purchase price of business acquired</t>
  </si>
  <si>
    <t>Sale of stock, price per share</t>
  </si>
  <si>
    <t>Cash</t>
  </si>
  <si>
    <t>Accounts receivable</t>
  </si>
  <si>
    <t>Parent Company [Member]</t>
  </si>
  <si>
    <t>85.06%</t>
  </si>
  <si>
    <t>Subsidiary ES [Member]</t>
  </si>
  <si>
    <t>14.94%</t>
  </si>
  <si>
    <t>Basis of Presentation and Summary of Significant Accounting Policies (Details Narrative) $ in Thousands</t>
  </si>
  <si>
    <t>1 Months Ended</t>
  </si>
  <si>
    <t>Nov. 30, 2016USD ($)</t>
  </si>
  <si>
    <t>Oct. 31, 2015USD ($)</t>
  </si>
  <si>
    <t>Mar. 31, 2012USD ($)</t>
  </si>
  <si>
    <t>Dec. 31, 2016USD ($)shares</t>
  </si>
  <si>
    <t>Dec. 31, 2015USD ($)</t>
  </si>
  <si>
    <t>Dec. 31, 2014USD ($)</t>
  </si>
  <si>
    <t>Significant Accounting Policies [Line Items]</t>
  </si>
  <si>
    <t>Foreign currency average exchange rate</t>
  </si>
  <si>
    <t>Foreign currency spot exchange rate</t>
  </si>
  <si>
    <t>Restricted cash</t>
  </si>
  <si>
    <t>Allowance for accounts receivable</t>
  </si>
  <si>
    <t>Inventory valuation reserves</t>
  </si>
  <si>
    <t>Proceeds from issuance initial public offering</t>
  </si>
  <si>
    <t>Number of underlying warrants and options exercised | shares</t>
  </si>
  <si>
    <t>Shares issued during period, options and underlying warrants exercised | shares</t>
  </si>
  <si>
    <t>Unit purchase options outstanding | shares</t>
  </si>
  <si>
    <t>Unit purchase options, expiration</t>
  </si>
  <si>
    <t>Mar. 31,
		2017</t>
  </si>
  <si>
    <t>Stock granted, value, share-based compensation</t>
  </si>
  <si>
    <t>Percentage of revenues</t>
  </si>
  <si>
    <t>16.00%</t>
  </si>
  <si>
    <t>21.60%</t>
  </si>
  <si>
    <t>Value added tax, percentage</t>
  </si>
  <si>
    <t>19.00%</t>
  </si>
  <si>
    <t>Sales tax, percentage</t>
  </si>
  <si>
    <t>0.70%</t>
  </si>
  <si>
    <t>Advertising expense</t>
  </si>
  <si>
    <t>Chair of Audit Committee [Member]</t>
  </si>
  <si>
    <t>Additional payment on stock granted, value, share-based compensation</t>
  </si>
  <si>
    <t>Members of Audit Committee [Member]</t>
  </si>
  <si>
    <t>Public Offering, Private Placement and Merger [Member]</t>
  </si>
  <si>
    <t>Warrant issued | shares</t>
  </si>
  <si>
    <t>Public Offering [Member]</t>
  </si>
  <si>
    <t>Private Placement [Member]</t>
  </si>
  <si>
    <t>Merger [Member]</t>
  </si>
  <si>
    <t>Basis of Presentation and Summary of Significant Accounting Policies - Schedule of Property, Plant and Equipment Estimated Useful Lives (Details)</t>
  </si>
  <si>
    <t>Buildings [Member]</t>
  </si>
  <si>
    <t>Property, plant and equipment, useful life</t>
  </si>
  <si>
    <t>20 years</t>
  </si>
  <si>
    <t>Machinery and Equipment [Member]</t>
  </si>
  <si>
    <t>10 years</t>
  </si>
  <si>
    <t>Furniture and Fixtures [Member]</t>
  </si>
  <si>
    <t>Office Equipment and Software [Member]</t>
  </si>
  <si>
    <t>5 years</t>
  </si>
  <si>
    <t>Vehicles [Member]</t>
  </si>
  <si>
    <t>ESWindows Acquisition (Details Narrative) - USD ($) $ / shares in Units, $ in Thousands</t>
  </si>
  <si>
    <t>Number of basic and diluted weighted average common shares outstanding prior to acquisition</t>
  </si>
  <si>
    <t>Accounts receivable from related party</t>
  </si>
  <si>
    <t>Acquisition related costs</t>
  </si>
  <si>
    <t>Business acquisition shares paid for consideration</t>
  </si>
  <si>
    <t>Number of shares were placed in ecrow for indemnification</t>
  </si>
  <si>
    <t>ESW LLC [Member] | 2017 [Member]</t>
  </si>
  <si>
    <t>Consideration paid</t>
  </si>
  <si>
    <t>Ventanas Solar S.A [Member]</t>
  </si>
  <si>
    <t>ESWindows Acquisition - Schedule of ESWindows Acquisition (Details) - USD ($) $ / shares in Units, $ in Thousands</t>
  </si>
  <si>
    <t>Jan. 02, 2015</t>
  </si>
  <si>
    <t>Dec. 31, 2014</t>
  </si>
  <si>
    <t>Retained Earnings</t>
  </si>
  <si>
    <t>Total Assets</t>
  </si>
  <si>
    <t>Total Sales</t>
  </si>
  <si>
    <t>Net Income (Loss)</t>
  </si>
  <si>
    <t>Basic income per share</t>
  </si>
  <si>
    <t>Diluted income per share</t>
  </si>
  <si>
    <t>Prior to Acquisition [Member]</t>
  </si>
  <si>
    <t>Net Effect of Acquisition [Member]</t>
  </si>
  <si>
    <t>After Acquisition [Member]</t>
  </si>
  <si>
    <t>Without Acquisition [Member]</t>
  </si>
  <si>
    <t>Trade Accounts Receivable - Schedule of Trade Accounts Receivable (Details) - USD ($) $ in Thousands</t>
  </si>
  <si>
    <t>Trade accounts receivable</t>
  </si>
  <si>
    <t>Less: Allowance for doubtful accounts</t>
  </si>
  <si>
    <t>Trade accounts receivable, Net</t>
  </si>
  <si>
    <t>Trade Accounts Receivable - Schedule of Changes in Allowance for Doubtful Accounts Receivable (Details) - USD ($) $ in Thousands</t>
  </si>
  <si>
    <t>Balance at beginning of year</t>
  </si>
  <si>
    <t>Deductions and write-offs, net of foreign currency adjustment</t>
  </si>
  <si>
    <t>Balance at end of year</t>
  </si>
  <si>
    <t>Other Assets - Schedule of Other Assets (Details) - USD ($) $ in Thousands</t>
  </si>
  <si>
    <t>Advances to Suppliers and Loans</t>
  </si>
  <si>
    <t>Prepaid Income Taxes</t>
  </si>
  <si>
    <t>Employee Receivables</t>
  </si>
  <si>
    <t>Other Creditors</t>
  </si>
  <si>
    <t>Other Long Term Assets - Schedule of Other Long Term Assets (Details) - USD ($) $ in Thousands</t>
  </si>
  <si>
    <t>Real estate Investments</t>
  </si>
  <si>
    <t>Cost method investment</t>
  </si>
  <si>
    <t>Other Assets, Noncurrent, Total</t>
  </si>
  <si>
    <t>Goodwill and Intangible Assets (Details Narrative) - USD ($) $ in Thousands</t>
  </si>
  <si>
    <t>Finite-lived intangible asset, useful life</t>
  </si>
  <si>
    <t>Amortization of intangible assets</t>
  </si>
  <si>
    <t>Glasswall LLC [Member]</t>
  </si>
  <si>
    <t>Market capitalization amount</t>
  </si>
  <si>
    <t>Book value of equity</t>
  </si>
  <si>
    <t>Goodwill and Intangible Assets - Schedule of Finite-Lived Intangible Assets (Details) - USD ($) $ in Thousands</t>
  </si>
  <si>
    <t>Gross amount</t>
  </si>
  <si>
    <t>Accumulated Amortization</t>
  </si>
  <si>
    <t>Intangible assets, net</t>
  </si>
  <si>
    <t>Goodwill and Intangible Assets - Schedule of Finite-Lived Intangible Assets, Future Amortization Expense (Details) - USD ($) $ in Thousands</t>
  </si>
  <si>
    <t>Thereafter</t>
  </si>
  <si>
    <t>Inventories, Net - Schedule of Inventory (Details) - USD ($) $ in Thousands</t>
  </si>
  <si>
    <t>Raw materials</t>
  </si>
  <si>
    <t>Work in process</t>
  </si>
  <si>
    <t>Finished goods</t>
  </si>
  <si>
    <t>Stores and spares</t>
  </si>
  <si>
    <t>Packing material</t>
  </si>
  <si>
    <t>Total Inventories</t>
  </si>
  <si>
    <t>Less: inventory allowances</t>
  </si>
  <si>
    <t>Total inventories, net</t>
  </si>
  <si>
    <t>Inventories, Net - Schedule of Change in Inventory Allowance (Details) - USD ($) $ in Thousands</t>
  </si>
  <si>
    <t>Expense (recovery)</t>
  </si>
  <si>
    <t>Deductions</t>
  </si>
  <si>
    <t>Foreign currency adjustment</t>
  </si>
  <si>
    <t>Property, Plant and Equipment, Net (Details Narrative) - USD ($) $ in Thousands</t>
  </si>
  <si>
    <t>Jul. 31, 2016</t>
  </si>
  <si>
    <t>Payment to acquire company's facilities to expand the manufacturing facilities</t>
  </si>
  <si>
    <t>Depreciation expense</t>
  </si>
  <si>
    <t>Property, Plant and Equipment, Net - Schedule of Property, Plant and Equipment (Details) - USD ($) $ in Thousands</t>
  </si>
  <si>
    <t>Property, Plant and Equipment [Line Items]</t>
  </si>
  <si>
    <t>Total property, plant and equipment</t>
  </si>
  <si>
    <t>Accumulated depreciation</t>
  </si>
  <si>
    <t>Net value of property and equipment</t>
  </si>
  <si>
    <t>Land</t>
  </si>
  <si>
    <t>Total property, plant and equipment, net</t>
  </si>
  <si>
    <t>Property, Plant and Equipment - Schedule of Capital Leased Assets (Details) - USD ($) $ in Thousands</t>
  </si>
  <si>
    <t>Total assets under capital lease</t>
  </si>
  <si>
    <t>Accumulated Depreciation</t>
  </si>
  <si>
    <t>Total assets under capital lease, net</t>
  </si>
  <si>
    <t>Land [Member]</t>
  </si>
  <si>
    <t>Property, Plant and Equipment - Schedule of Roll Forward of Property Plant And Equipment (Details) - USD ($) $ in Thousands</t>
  </si>
  <si>
    <t>Property, Plant and Equipment, Beginning balance</t>
  </si>
  <si>
    <t>Property, Plant and Equipment, Acquisitions</t>
  </si>
  <si>
    <t>Property, Plant and Equipment, Purchase price allocation adjustment</t>
  </si>
  <si>
    <t>Property, Plant and Equipment, Disposals</t>
  </si>
  <si>
    <t>Property, Plant and Equipment, Reclassification to investment property</t>
  </si>
  <si>
    <t>Property, Plant and Equipment, Effect of Foreign currency translation</t>
  </si>
  <si>
    <t>Property, Plant and Equipment, Ending Balance</t>
  </si>
  <si>
    <t>Accumulated Depreciation, Beginning Balance</t>
  </si>
  <si>
    <t>Accumulated Depreciation, Depreciation Expense</t>
  </si>
  <si>
    <t>Accumulated Depreciation, Disposals</t>
  </si>
  <si>
    <t>Accumulated Depreciation, Reclassification to investment property</t>
  </si>
  <si>
    <t>Accumulated Depreciation, Effect of Foreign Currency Translation</t>
  </si>
  <si>
    <t>Accumulated Depreciation, Ending balance</t>
  </si>
  <si>
    <t>Property, plant and Equipment, Net</t>
  </si>
  <si>
    <t>Debt (Details Narrative) - USD ($) $ in Thousands</t>
  </si>
  <si>
    <t>Jan. 07, 2016</t>
  </si>
  <si>
    <t>Jun. 30, 2014</t>
  </si>
  <si>
    <t>Borrowings under guaranteed investment agreements</t>
  </si>
  <si>
    <t>Deferred transaction cost</t>
  </si>
  <si>
    <t>Loan amount</t>
  </si>
  <si>
    <t>Debt instrument, term</t>
  </si>
  <si>
    <t>7 years</t>
  </si>
  <si>
    <t>Obtained loan</t>
  </si>
  <si>
    <t>Repayment of debt</t>
  </si>
  <si>
    <t>Existing debt</t>
  </si>
  <si>
    <t>Senior secured credit facility</t>
  </si>
  <si>
    <t>New facility were used to current borrowings into long term debt value</t>
  </si>
  <si>
    <t>Debt instruments outstanding balance</t>
  </si>
  <si>
    <t>Debt instrument, covenant description</t>
  </si>
  <si>
    <t xml:space="preserve">1.0:1 </t>
  </si>
  <si>
    <t>Debt instrument, collateral amount</t>
  </si>
  <si>
    <t>Long-term line of credit</t>
  </si>
  <si>
    <t>Assets acquired under capital lease</t>
  </si>
  <si>
    <t>Capital lease obligations minimum lease payments</t>
  </si>
  <si>
    <t>Capitalized interests</t>
  </si>
  <si>
    <t>Revolving Lines of Credit [Member]</t>
  </si>
  <si>
    <t>Line of credit under a revolving note</t>
  </si>
  <si>
    <t>Line of credit facility, interest rate description</t>
  </si>
  <si>
    <t>The floating interest rates on the revolving notes are between DTF+4.2% and DTF+7%.</t>
  </si>
  <si>
    <t>Property, Plant and Equipment [Member]</t>
  </si>
  <si>
    <t>Other Long Term Assets [Member]</t>
  </si>
  <si>
    <t>January 23, 2017 [Member]</t>
  </si>
  <si>
    <t>Senior unsecured notes</t>
  </si>
  <si>
    <t>Unsecured notes coupon rate</t>
  </si>
  <si>
    <t>8.20%</t>
  </si>
  <si>
    <t>Proceeds to repay outstanding indebtedness</t>
  </si>
  <si>
    <t>January 2017 [Member]</t>
  </si>
  <si>
    <t>Minimum [Member]</t>
  </si>
  <si>
    <t>6 months</t>
  </si>
  <si>
    <t>Percentage of debt instrument, interest rate</t>
  </si>
  <si>
    <t>2.80%</t>
  </si>
  <si>
    <t>Minimum lease payments discount rates</t>
  </si>
  <si>
    <t>10.90%</t>
  </si>
  <si>
    <t>Maximum [Member]</t>
  </si>
  <si>
    <t>15 years</t>
  </si>
  <si>
    <t>22.60%</t>
  </si>
  <si>
    <t>12.90%</t>
  </si>
  <si>
    <t>Debt - Schedule of Long Term Debt (Details) - USD ($) $ in Thousands</t>
  </si>
  <si>
    <t>Revolving lines of credit</t>
  </si>
  <si>
    <t>Loans</t>
  </si>
  <si>
    <t>Capital Lease</t>
  </si>
  <si>
    <t>Obligations under borrowing arrangements</t>
  </si>
  <si>
    <t>Less: Current portion of long-term debt and other current borrowings</t>
  </si>
  <si>
    <t>Debt - Schedule of Debt (Details) - USD ($) $ in Thousands</t>
  </si>
  <si>
    <t>Repayments of debt</t>
  </si>
  <si>
    <t>Debt,net</t>
  </si>
  <si>
    <t>Debt - Schedule of Maturities of Long Term Debt (Details) - USD ($) $ in Thousands</t>
  </si>
  <si>
    <t>Income Taxes (Details Narrative) - USD ($) $ in Thousands</t>
  </si>
  <si>
    <t>Dec. 28, 2016</t>
  </si>
  <si>
    <t>Income Tax [Line Items]</t>
  </si>
  <si>
    <t>Effective income tax rate reconciliation, percent</t>
  </si>
  <si>
    <t>40.90%</t>
  </si>
  <si>
    <t>261.00%</t>
  </si>
  <si>
    <t>Net deferred tax liability</t>
  </si>
  <si>
    <t>Non deductible income loss, fair value adjustment warrant liability</t>
  </si>
  <si>
    <t>Effective income tax rate reconciliation nondeductible expense change fair value of warrant liability</t>
  </si>
  <si>
    <t>122.50%</t>
  </si>
  <si>
    <t>Effective income tax rate reconciliation, nondeductible expense, percent</t>
  </si>
  <si>
    <t>1.20%</t>
  </si>
  <si>
    <t>224.30%</t>
  </si>
  <si>
    <t>Earnout Share Liability [Member]</t>
  </si>
  <si>
    <t>Effective income tax rate reconciliation, nondeductible expense, amount, total</t>
  </si>
  <si>
    <t>53.40%</t>
  </si>
  <si>
    <t>Maximum [Member] | ESW LLC [Member]</t>
  </si>
  <si>
    <t>39.50%</t>
  </si>
  <si>
    <t>Minimum [Member] | ESW LLC [Member]</t>
  </si>
  <si>
    <t>10.00%</t>
  </si>
  <si>
    <t>Tax Year 2017 [Member] | Maximum [Member]</t>
  </si>
  <si>
    <t>42.00%</t>
  </si>
  <si>
    <t>Tax Year 2017 [Member] | Minimum [Member]</t>
  </si>
  <si>
    <t>40.00%</t>
  </si>
  <si>
    <t>Tax Year 2018 [Member]</t>
  </si>
  <si>
    <t>37.00%</t>
  </si>
  <si>
    <t>Tax Year 2019 and Thereafter[Member]</t>
  </si>
  <si>
    <t>33.00%</t>
  </si>
  <si>
    <t>Income Taxes - Schedule of Components of Income Tax Expense (Benefit) (Details) - USD ($) $ in Thousands</t>
  </si>
  <si>
    <t>Current income tax, Colombia</t>
  </si>
  <si>
    <t>Deferred income Tax, Colombia</t>
  </si>
  <si>
    <t>Total Provision for Income tax</t>
  </si>
  <si>
    <t>Income Taxes -  Schedule of Effective Income Tax Rate Reconciliation (Details)</t>
  </si>
  <si>
    <t>Income tax expense at statutory rates</t>
  </si>
  <si>
    <t>39.00%</t>
  </si>
  <si>
    <t>Non-deductible expenses</t>
  </si>
  <si>
    <t>Non-taxable income</t>
  </si>
  <si>
    <t>(0.30%)</t>
  </si>
  <si>
    <t>(2.00%)</t>
  </si>
  <si>
    <t>Effective tax rate</t>
  </si>
  <si>
    <t>Income Taxes -  Schedule of Deferred Tax Assets and Liabilities (Details) - USD ($) $ in Thousands</t>
  </si>
  <si>
    <t>Deferred tax assets, Accounts Receivable Clients - not delivered FOB</t>
  </si>
  <si>
    <t>Deferred tax assets, Property, plant and equipment adjustments</t>
  </si>
  <si>
    <t>Deferred tax assets, Financial Liabilities</t>
  </si>
  <si>
    <t>Deferred tax assets, Deferred profit on other assets</t>
  </si>
  <si>
    <t>Deferred tax assets, Provision Inventory obsolescence</t>
  </si>
  <si>
    <t>Total deferred tax assets</t>
  </si>
  <si>
    <t>Deferred tax liabilities, Inventory - not delivered FOB</t>
  </si>
  <si>
    <t>Deferred tax liabilities, Unbilled receivables uncompleted contracts</t>
  </si>
  <si>
    <t>Deferred tax liabilities, Depreciation</t>
  </si>
  <si>
    <t>Deferred tax liabilities, Financials Liabilities</t>
  </si>
  <si>
    <t>Total deferred tax liabilities</t>
  </si>
  <si>
    <t>Net deferred tax</t>
  </si>
  <si>
    <t>Income Taxes - Schedule of Net Deferred Tax Liability (Details) - USD ($) $ in Thousands</t>
  </si>
  <si>
    <t>Income Taxes - Schedule Of Net Deferred Tax Liability Details</t>
  </si>
  <si>
    <t>Long term deferred income tax asset</t>
  </si>
  <si>
    <t>Less: long term deferred income tax liability</t>
  </si>
  <si>
    <t>Fair Value Measurements - Schedule of Fair Value, Assets and Liabilities Measured on Recurring Basis (Details) - USD ($) $ in Thousands</t>
  </si>
  <si>
    <t>Fair Value, Balance Sheet Grouping, Financial Statement Captions [Line Items]</t>
  </si>
  <si>
    <t>Earn-out shares liability</t>
  </si>
  <si>
    <t>Fair Value, Inputs, Level 1 [Member]</t>
  </si>
  <si>
    <t>Marketable Equity Securities</t>
  </si>
  <si>
    <t>Interest Rate Swap Derivative Liability</t>
  </si>
  <si>
    <t>Fair Value, Inputs, Level 2 [Member]</t>
  </si>
  <si>
    <t>Level 3 [Member]</t>
  </si>
  <si>
    <t>Fair Value Measurements - Summary of Fair Value and Carrying Amounts of Long Term Debt (Details) - USD ($) $ in Thousands</t>
  </si>
  <si>
    <t>Summary of The Fair Value And Carrying Amounts of Long Term Debt [Line Items]</t>
  </si>
  <si>
    <t>Net Carrying Value</t>
  </si>
  <si>
    <t>Fair Value</t>
  </si>
  <si>
    <t>Related Parties (Details Narrative) - USD ($) $ in Thousands</t>
  </si>
  <si>
    <t>2 Months Ended</t>
  </si>
  <si>
    <t>3 Months Ended</t>
  </si>
  <si>
    <t>Nov. 07, 2013</t>
  </si>
  <si>
    <t>Dec. 31, 2013</t>
  </si>
  <si>
    <t>Related Party Transactions [Line Items]</t>
  </si>
  <si>
    <t>Sales revenue</t>
  </si>
  <si>
    <t>Notes receivable, related parties</t>
  </si>
  <si>
    <t>Due to related party</t>
  </si>
  <si>
    <t>Note payable to related party</t>
  </si>
  <si>
    <t>Loan Payable</t>
  </si>
  <si>
    <t>Payments of debt</t>
  </si>
  <si>
    <t>Equity percentage</t>
  </si>
  <si>
    <t>Due to former shareholders</t>
  </si>
  <si>
    <t>Shareholders of ESW LLC [Member]</t>
  </si>
  <si>
    <t>Company Foundation [Member]</t>
  </si>
  <si>
    <t>Payments to fund long-term loans to related parties</t>
  </si>
  <si>
    <t>Ventanas Solar SA [Member]</t>
  </si>
  <si>
    <t>Debt instrument, description of variable rate basis</t>
  </si>
  <si>
    <t>The interest rate of these payment agreements is Libor + 4.7% paid semiannually and Libor +6.5% paid monthly for the short-term agreement and the three-year agreement, respectively.</t>
  </si>
  <si>
    <t>Daesmo [Member]</t>
  </si>
  <si>
    <t>Due from other related parties</t>
  </si>
  <si>
    <t>Consorcio Ventanar ESW - Boca Grande [Member]</t>
  </si>
  <si>
    <t>Sales Commissions [Member]</t>
  </si>
  <si>
    <t>Other Services [Member]</t>
  </si>
  <si>
    <t>CEO,COO and Other Related Parties [Member]</t>
  </si>
  <si>
    <t>Lorne Weil [Member]</t>
  </si>
  <si>
    <t>Related Parties - Schedule of Related Parties (Details) - USD ($) $ in Thousands</t>
  </si>
  <si>
    <t>Due from Related Parties, Current</t>
  </si>
  <si>
    <t>Long Term Trade receivable from VS</t>
  </si>
  <si>
    <t>Revenues</t>
  </si>
  <si>
    <t>Interest Income</t>
  </si>
  <si>
    <t>Fees paid to Directors and Officers</t>
  </si>
  <si>
    <t>Paid to other related parties</t>
  </si>
  <si>
    <t>Due From Related Parties</t>
  </si>
  <si>
    <t>Related Parties,Other [Member]</t>
  </si>
  <si>
    <t>Derivative Financial Instruments (Details Narrative) - USD ($) $ in Thousands</t>
  </si>
  <si>
    <t>Derivative Liability, Fair Value, Gross Liability</t>
  </si>
  <si>
    <t>Warrant Liability and Earnout Shares Liability (Details Narrative) - USD ($) $ / shares in Units, $ in Thousands</t>
  </si>
  <si>
    <t>Aug. 04, 2016</t>
  </si>
  <si>
    <t>Nov. 30, 2016</t>
  </si>
  <si>
    <t>Sep. 30, 2016</t>
  </si>
  <si>
    <t>Warrant liability [Line Items]</t>
  </si>
  <si>
    <t>Warrant outstanding price per share</t>
  </si>
  <si>
    <t>Warrant expiration date</t>
  </si>
  <si>
    <t>Sep. 8,
		2016</t>
  </si>
  <si>
    <t>Warrant outstanding, shares</t>
  </si>
  <si>
    <t>Warrants outstanding, percent</t>
  </si>
  <si>
    <t>82.00%</t>
  </si>
  <si>
    <t>Warrant liability decreased</t>
  </si>
  <si>
    <t>Warrant exercised</t>
  </si>
  <si>
    <t>Fair value adjustment of warrants</t>
  </si>
  <si>
    <t>Additional paid-in capital in shareholders' equity</t>
  </si>
  <si>
    <t>Ordinary shares upon achievement of EBITDA</t>
  </si>
  <si>
    <t>Energy Holding Corp [Member]</t>
  </si>
  <si>
    <t>Ordinary shares held in escrow</t>
  </si>
  <si>
    <t>Earn Out Share Liability [Member]</t>
  </si>
  <si>
    <t>Fair value assumption, warrant market risk description</t>
  </si>
  <si>
    <t>The value of the earnout share liability is sensitive to changes in equity volatility and the forecasted EBITDA of the company. An increase or decrease in the equity volatility of 5% would result in an increase or decrease in the value of the earnout share liability of approximately 0.3%, respectively. An increase or decrease in the EBITDA of 5% would result in an increase or decrease in the value of the earnout share liability of approximately 0.3%, respectively.</t>
  </si>
  <si>
    <t>Release of shares from escrow value</t>
  </si>
  <si>
    <t>Warrant Liability and Earnout Shares Liability - Schedule of Fair Value Measurements, Recurring and Nonrecurring, Valuation Techniques (Details)</t>
  </si>
  <si>
    <t>Dec. 31, 2015$ / shares</t>
  </si>
  <si>
    <t>Stock Price</t>
  </si>
  <si>
    <t>Dividend Yield</t>
  </si>
  <si>
    <t>[1]</t>
  </si>
  <si>
    <t>Risk-free rate</t>
  </si>
  <si>
    <t>0.65%</t>
  </si>
  <si>
    <t>Expected Term</t>
  </si>
  <si>
    <t>11 months 19 days</t>
  </si>
  <si>
    <t>Expected Volatility (level 3 input)</t>
  </si>
  <si>
    <t>37.69%</t>
  </si>
  <si>
    <t>A quarterly dividend of $0.125 per share commencing in the second quarter of 2016 was assumed.</t>
  </si>
  <si>
    <t>Warrant Liability and Earnout Shares Liability - Schedule of Fair Value Measurements, Recurring and Nonrecurring, Valuation Techniques (Details) (Parenthetical) - $ / shares</t>
  </si>
  <si>
    <t>Nov. 02, 2016</t>
  </si>
  <si>
    <t>Dividends payable, amount per share</t>
  </si>
  <si>
    <t>Warrant Liability and Earnout Shares Liability - Schedule of Derivative Instruments, Gain (Loss) (Details) - USD ($) $ / shares in Units, $ in Thousands</t>
  </si>
  <si>
    <t>Opening Balance, Number of Warrants</t>
  </si>
  <si>
    <t>Change in fair value to the date of cashless exercise charged to income statement, Number of Warrants</t>
  </si>
  <si>
    <t>Fair value of warrants exercised credited to shareholders equity, Number of Warrants</t>
  </si>
  <si>
    <t>Change in fair value of unexercised warrants remaining, Number of Warrants</t>
  </si>
  <si>
    <t>Closing Balance, Number of Warrants</t>
  </si>
  <si>
    <t>Net gain on exercise of warrants, Number of Warrants</t>
  </si>
  <si>
    <t>Total change in warrant liability due exercise of warrants and change in fair value of remaining warrants, Number of Warrants</t>
  </si>
  <si>
    <t>Opening Balance, Average Value</t>
  </si>
  <si>
    <t>Change in fair value to the date of cashless exercise charged to income statement, Average Value</t>
  </si>
  <si>
    <t>Fair value of warrants exercised credited to shareholders equity, Average Value</t>
  </si>
  <si>
    <t>Change in fair value of unexercised warrants remaining, Average Value</t>
  </si>
  <si>
    <t>Closing balance, Average Value</t>
  </si>
  <si>
    <t>Net gain on exercise of warrants, Average Value</t>
  </si>
  <si>
    <t>Total change in warrant liability due exercise of warrants and change in fair value of remaining warrants, Average Value</t>
  </si>
  <si>
    <t>Beginning Balance</t>
  </si>
  <si>
    <t>Change in fair value to the date of cashless exercise charged to income statement, Fair Value</t>
  </si>
  <si>
    <t>Fair value of warrants exercised credited to shareholders equity, Fair Value</t>
  </si>
  <si>
    <t>Change in fair value of unexercised warrants remaining, Fair Value</t>
  </si>
  <si>
    <t>Ending Balance</t>
  </si>
  <si>
    <t>Net gain on exercise of warrants, Fair Value</t>
  </si>
  <si>
    <t>Total change in warrant liability due exercise of warrants and change in fair value of remaining warrants, Fair Value</t>
  </si>
  <si>
    <t>Warrant Liability and Earnout Shares Liability - Schedule of Share-based Payment Award, Warrants And Earnout Shares Liability, Valuation Assumptions (Details)</t>
  </si>
  <si>
    <t>0.41%</t>
  </si>
  <si>
    <t>1 year</t>
  </si>
  <si>
    <t>Asset Volatility (level 3 input)</t>
  </si>
  <si>
    <t>38.00%</t>
  </si>
  <si>
    <t>Equity Volatility (level 3 input)</t>
  </si>
  <si>
    <t>45.00%</t>
  </si>
  <si>
    <t>Warrant Liability and Earnout Shares Liability - Schedule of Share-based Payment Award, Warrants And Earnout Shares Liability, Valuation Assumptions (Details) (Parenthetical) - $ / shares</t>
  </si>
  <si>
    <t>Warrant Liability and Earnout Shares Liability - Schedule of Earnout Share Liability (Details) - USD ($) $ in Thousands</t>
  </si>
  <si>
    <t>Balance, Beginning</t>
  </si>
  <si>
    <t>Balance, Ending</t>
  </si>
  <si>
    <t>Fair value adjustment</t>
  </si>
  <si>
    <t>Fair value of earnout shares issued credited to shareholders equity</t>
  </si>
  <si>
    <t>Commitments and Contingencies (Details Narrative) - Bagatelos Architectural Glass Systems, Inc [Member] - USD ($) $ in Thousands</t>
  </si>
  <si>
    <t>Sep. 23, 2016</t>
  </si>
  <si>
    <t>Mar. 02, 2016</t>
  </si>
  <si>
    <t>Value of bonds submitted for surety</t>
  </si>
  <si>
    <t>Seeking damages</t>
  </si>
  <si>
    <t>Recover the outstanding amount</t>
  </si>
  <si>
    <t>Shareholders' Equity (Details Narrative) - $ / shares</t>
  </si>
  <si>
    <t>Dec. 07, 2016</t>
  </si>
  <si>
    <t>Feb. 02, 2016</t>
  </si>
  <si>
    <t>Dec. 20, 2013</t>
  </si>
  <si>
    <t>Legal reserve description</t>
  </si>
  <si>
    <t>Colombian regulation requires that companies retain 10% of net income until it accumulates at least 50% of subscribed and paid in capital.</t>
  </si>
  <si>
    <t>Ordinary shares issued as part of consideration paid the acquisition</t>
  </si>
  <si>
    <t>Ordinary shares issued about share dividend paid</t>
  </si>
  <si>
    <t>Antidilutive securities excluded from computation of earnings per share, amount</t>
  </si>
  <si>
    <t>Dividend rate per share</t>
  </si>
  <si>
    <t>Dividends payable, date declared</t>
  </si>
  <si>
    <t>Dec. 7,
		2016</t>
  </si>
  <si>
    <t>Nov. 1,
		2016</t>
  </si>
  <si>
    <t>Dividends payable, date to be paid</t>
  </si>
  <si>
    <t>Feb. 1,
		2017</t>
  </si>
  <si>
    <t>Dividends payable, date of record</t>
  </si>
  <si>
    <t>Dec. 29,
		2016</t>
  </si>
  <si>
    <t>2013 Long-Term Equity Incentive Plan [Member]</t>
  </si>
  <si>
    <t>Ordinary shares are reserved for issuance</t>
  </si>
  <si>
    <t>Third and Fourth Stock Dividend Election [Member]</t>
  </si>
  <si>
    <t>Fourth Quarter 2016 [Member]</t>
  </si>
  <si>
    <t>January 18, 2017 through January 20, 2017 [Member]</t>
  </si>
  <si>
    <t>Shareholders' Equity - Schedule of Earnings Per Share, Basic and Diluted (Details) - USD ($) $ / shares in Units, $ in Thousands</t>
  </si>
  <si>
    <t>Denominator for basic earnings per ordinary share - weighted average shares outstanding</t>
  </si>
  <si>
    <t>Effect of dilutive securities and stock dividend</t>
  </si>
  <si>
    <t>Denominator for diluted earnings per ordinary share - weighted average shares outstanding</t>
  </si>
  <si>
    <t>Basic earnings per ordinary share</t>
  </si>
  <si>
    <t>Diluted earnings per ordinary share</t>
  </si>
  <si>
    <t>Segment and Geographic Information (Details Narrative) $ in Thousands</t>
  </si>
  <si>
    <t>Dec. 31, 2016USD ($)Segment</t>
  </si>
  <si>
    <t>Number of operating segment | Segment</t>
  </si>
  <si>
    <t>March 2017 [Member]</t>
  </si>
  <si>
    <t>Sales Revenue, Net [Member]</t>
  </si>
  <si>
    <t>Concentration risk, percentage</t>
  </si>
  <si>
    <t>26.00%</t>
  </si>
  <si>
    <t>13.00%</t>
  </si>
  <si>
    <t>Customer One Concentration Risk [Member] | Sales Revenue, Net [Member] | Minimum [Member]</t>
  </si>
  <si>
    <t>Segment and Geographic Information - Schedule of Segment and Geographic Information (Details) - USD ($) $ in Thousands</t>
  </si>
  <si>
    <t>Segment Reporting Information [Line Items]</t>
  </si>
  <si>
    <t>Total Revenues</t>
  </si>
  <si>
    <t>Colombia [Member]</t>
  </si>
  <si>
    <t>United States [Member]</t>
  </si>
  <si>
    <t>Panama [Member]</t>
  </si>
  <si>
    <t>Others [Member]</t>
  </si>
  <si>
    <t>Glass And Framing Components [Member]</t>
  </si>
  <si>
    <t>Windows And Architectural Systems [Member]</t>
  </si>
  <si>
    <t>Segment and Geographic Information - Schedule of Long-lived Assets (Details) - Long Lived Assets [Member] - USD ($) $ in Thousands</t>
  </si>
  <si>
    <t>Total long lived assets</t>
  </si>
  <si>
    <t>Operating Expenses - Schedule of Other Operating Cost and Expense, by Component (Details) - USD ($) $ in Thousands</t>
  </si>
  <si>
    <t>Total Selling Expense</t>
  </si>
  <si>
    <t>Total General and administrative expenses</t>
  </si>
  <si>
    <t>Shipping And Handling [Member]</t>
  </si>
  <si>
    <t>Personnel [Member]</t>
  </si>
  <si>
    <t>Sales Commission [Member]</t>
  </si>
  <si>
    <t>Services [Member]</t>
  </si>
  <si>
    <t>Packaging [Member]</t>
  </si>
  <si>
    <t>Other Selling Expenses [Member]</t>
  </si>
  <si>
    <t>Professional Fees [Member]</t>
  </si>
  <si>
    <t>Taxes [Member]</t>
  </si>
  <si>
    <t>Depreciation And Amortization [Member]</t>
  </si>
  <si>
    <t>Bank Charges And Tax On Financial Transactions [Member]</t>
  </si>
  <si>
    <t>Charitable Contributions [Member]</t>
  </si>
  <si>
    <t>Other expenses [Member]</t>
  </si>
  <si>
    <t>Non-Operating Income, net and Foreign Currency Transaction Gains and Losses (Details Narrative) - USD ($) $ in Thousands</t>
  </si>
  <si>
    <t>Subsequent Events (Details Narrative) - USD ($) $ / shares in Units, $ in Thousands</t>
  </si>
  <si>
    <t>Mar. 01, 2017</t>
  </si>
  <si>
    <t>Feb. 01, 2017</t>
  </si>
  <si>
    <t>Jan. 23, 2017</t>
  </si>
  <si>
    <t>Debt instrument term</t>
  </si>
  <si>
    <t>Proceeds to repayment of debt</t>
  </si>
  <si>
    <t>Dividends Payable, Amount Per Share</t>
  </si>
  <si>
    <t>Dividend paid to shareholders shares</t>
  </si>
  <si>
    <t>Subsequent Event [Member]</t>
  </si>
  <si>
    <t>Dividend paid to shareholders</t>
  </si>
  <si>
    <t>Subsequent Event [Member] | GM&amp;P [Member]</t>
  </si>
  <si>
    <t>Acquired purchase price</t>
  </si>
  <si>
    <t>Payment of purchase price in cash</t>
  </si>
  <si>
    <t>Subsequent Event [Member] | Giovanni Monti [Member] | Purchase Agreement [Member]</t>
  </si>
  <si>
    <t>Subsequent Event [Member] | January 18, 2017 Through January 20, 2017 [Member]</t>
  </si>
  <si>
    <t>Subsequent Event [Member] | Payable On Or Before September 1, 2017 [Member] | GM&amp;P [Member]</t>
  </si>
  <si>
    <t>Subsequent Event [Member] | Senior Unsecured Notes [Member]</t>
  </si>
  <si>
    <t>Debt face amount</t>
  </si>
  <si>
    <t>Debt instrument interest rate</t>
  </si>
  <si>
    <t>Subsequent Event [Member] | Ventana Solar S.A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6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6151398</v>
      </c>
    </row>
    <row r="15" spans="1:3">
      <c r="A15" s="4" t="s">
        <v>24</v>
      </c>
      <c r="B15" s="5" t="n">
        <v>33172144</v>
      </c>
    </row>
    <row r="16" spans="1:3">
      <c r="A16" s="4" t="s">
        <v>25</v>
      </c>
      <c r="B16" s="4" t="s">
        <v>26</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97</v>
      </c>
    </row>
    <row r="4" spans="1:2">
      <c r="A4" s="4" t="s">
        <v>160</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07</v>
      </c>
    </row>
    <row r="4" spans="1:2">
      <c r="A4" s="4" t="s">
        <v>39</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918</v>
      </c>
      <c r="C3" s="6" t="n">
        <v>22671</v>
      </c>
    </row>
    <row r="4" spans="1:3">
      <c r="A4" s="4" t="s">
        <v>34</v>
      </c>
      <c r="B4" s="5" t="n">
        <v>1537</v>
      </c>
      <c r="C4" s="5" t="n">
        <v>1470</v>
      </c>
    </row>
    <row r="5" spans="1:3">
      <c r="A5" s="4" t="s">
        <v>35</v>
      </c>
      <c r="B5" s="5" t="n">
        <v>92297</v>
      </c>
      <c r="C5" s="5" t="n">
        <v>67080</v>
      </c>
    </row>
    <row r="6" spans="1:3">
      <c r="A6" s="4" t="s">
        <v>36</v>
      </c>
      <c r="B6" s="5" t="n">
        <v>6625</v>
      </c>
      <c r="C6" s="5" t="n">
        <v>9868</v>
      </c>
    </row>
    <row r="7" spans="1:3">
      <c r="A7" s="4" t="s">
        <v>37</v>
      </c>
      <c r="B7" s="5" t="n">
        <v>10995</v>
      </c>
      <c r="C7" s="5" t="n">
        <v>10186</v>
      </c>
    </row>
    <row r="8" spans="1:3">
      <c r="A8" s="4" t="s">
        <v>38</v>
      </c>
      <c r="B8" s="5" t="n">
        <v>16089</v>
      </c>
      <c r="C8" s="5" t="n">
        <v>7798</v>
      </c>
    </row>
    <row r="9" spans="1:3">
      <c r="A9" s="4" t="s">
        <v>39</v>
      </c>
      <c r="B9" s="5" t="n">
        <v>55092</v>
      </c>
      <c r="C9" s="5" t="n">
        <v>48741</v>
      </c>
    </row>
    <row r="10" spans="1:3">
      <c r="A10" s="4" t="s">
        <v>40</v>
      </c>
      <c r="B10" s="5" t="n">
        <v>1183</v>
      </c>
      <c r="C10" s="5" t="n">
        <v>3353</v>
      </c>
    </row>
    <row r="11" spans="1:3">
      <c r="A11" s="4" t="s">
        <v>41</v>
      </c>
      <c r="B11" s="5" t="n">
        <v>210736</v>
      </c>
      <c r="C11" s="5" t="n">
        <v>171167</v>
      </c>
    </row>
    <row r="12" spans="1:3">
      <c r="A12" s="3" t="s">
        <v>42</v>
      </c>
    </row>
    <row r="13" spans="1:3">
      <c r="A13" s="4" t="s">
        <v>43</v>
      </c>
      <c r="B13" s="5" t="n">
        <v>170797</v>
      </c>
      <c r="C13" s="5" t="n">
        <v>135974</v>
      </c>
    </row>
    <row r="14" spans="1:3">
      <c r="A14" s="4" t="s">
        <v>44</v>
      </c>
      <c r="B14" s="4" t="s">
        <v>45</v>
      </c>
      <c r="C14" s="5" t="n">
        <v>2536</v>
      </c>
    </row>
    <row r="15" spans="1:3">
      <c r="A15" s="4" t="s">
        <v>46</v>
      </c>
      <c r="B15" s="5" t="n">
        <v>4555</v>
      </c>
      <c r="C15" s="5" t="n">
        <v>3344</v>
      </c>
    </row>
    <row r="16" spans="1:3">
      <c r="A16" s="4" t="s">
        <v>47</v>
      </c>
      <c r="B16" s="5" t="n">
        <v>1330</v>
      </c>
      <c r="C16" s="5" t="n">
        <v>1330</v>
      </c>
    </row>
    <row r="17" spans="1:3">
      <c r="A17" s="4" t="s">
        <v>48</v>
      </c>
      <c r="B17" s="4" t="s">
        <v>45</v>
      </c>
      <c r="C17" s="5" t="n">
        <v>640</v>
      </c>
    </row>
    <row r="18" spans="1:3">
      <c r="A18" s="4" t="s">
        <v>49</v>
      </c>
      <c r="B18" s="5" t="n">
        <v>7312</v>
      </c>
      <c r="C18" s="5" t="n">
        <v>6420</v>
      </c>
    </row>
    <row r="19" spans="1:3">
      <c r="A19" s="4" t="s">
        <v>50</v>
      </c>
      <c r="B19" s="5" t="n">
        <v>183994</v>
      </c>
      <c r="C19" s="5" t="n">
        <v>150244</v>
      </c>
    </row>
    <row r="20" spans="1:3">
      <c r="A20" s="4" t="s">
        <v>51</v>
      </c>
      <c r="B20" s="5" t="n">
        <v>394730</v>
      </c>
      <c r="C20" s="5" t="n">
        <v>321411</v>
      </c>
    </row>
    <row r="21" spans="1:3">
      <c r="A21" s="3" t="s">
        <v>52</v>
      </c>
    </row>
    <row r="22" spans="1:3">
      <c r="A22" s="4" t="s">
        <v>53</v>
      </c>
      <c r="B22" s="5" t="n">
        <v>2651</v>
      </c>
      <c r="C22" s="5" t="n">
        <v>17571</v>
      </c>
    </row>
    <row r="23" spans="1:3">
      <c r="A23" s="4" t="s">
        <v>54</v>
      </c>
      <c r="B23" s="5" t="n">
        <v>42546</v>
      </c>
      <c r="C23" s="5" t="n">
        <v>38981</v>
      </c>
    </row>
    <row r="24" spans="1:3">
      <c r="A24" s="4" t="s">
        <v>55</v>
      </c>
      <c r="B24" s="5" t="n">
        <v>3486</v>
      </c>
      <c r="C24" s="4" t="s">
        <v>45</v>
      </c>
    </row>
    <row r="25" spans="1:3">
      <c r="A25" s="4" t="s">
        <v>56</v>
      </c>
      <c r="B25" s="5" t="n">
        <v>3668</v>
      </c>
      <c r="C25" s="5" t="n">
        <v>1362</v>
      </c>
    </row>
    <row r="26" spans="1:3">
      <c r="A26" s="4" t="s">
        <v>57</v>
      </c>
      <c r="B26" s="5" t="n">
        <v>16845</v>
      </c>
      <c r="C26" s="5" t="n">
        <v>18277</v>
      </c>
    </row>
    <row r="27" spans="1:3">
      <c r="A27" s="4" t="s">
        <v>58</v>
      </c>
      <c r="B27" s="5" t="n">
        <v>1410</v>
      </c>
      <c r="C27" s="5" t="n">
        <v>918</v>
      </c>
    </row>
    <row r="28" spans="1:3">
      <c r="A28" s="4" t="s">
        <v>59</v>
      </c>
      <c r="B28" s="4" t="s">
        <v>45</v>
      </c>
      <c r="C28" s="5" t="n">
        <v>31213</v>
      </c>
    </row>
    <row r="29" spans="1:3">
      <c r="A29" s="4" t="s">
        <v>60</v>
      </c>
      <c r="B29" s="4" t="s">
        <v>45</v>
      </c>
      <c r="C29" s="5" t="n">
        <v>13740</v>
      </c>
    </row>
    <row r="30" spans="1:3">
      <c r="A30" s="4" t="s">
        <v>61</v>
      </c>
      <c r="B30" s="5" t="n">
        <v>7780</v>
      </c>
      <c r="C30" s="5" t="n">
        <v>11841</v>
      </c>
    </row>
    <row r="31" spans="1:3">
      <c r="A31" s="4" t="s">
        <v>62</v>
      </c>
      <c r="B31" s="5" t="n">
        <v>78386</v>
      </c>
      <c r="C31" s="5" t="n">
        <v>133903</v>
      </c>
    </row>
    <row r="32" spans="1:3">
      <c r="A32" s="4" t="s">
        <v>60</v>
      </c>
      <c r="B32" s="4" t="s">
        <v>45</v>
      </c>
      <c r="C32" s="5" t="n">
        <v>20414</v>
      </c>
    </row>
    <row r="33" spans="1:3">
      <c r="A33" s="4" t="s">
        <v>48</v>
      </c>
      <c r="B33" s="5" t="n">
        <v>3523</v>
      </c>
      <c r="C33" s="5" t="n">
        <v>3384</v>
      </c>
    </row>
    <row r="34" spans="1:3">
      <c r="A34" s="4" t="s">
        <v>63</v>
      </c>
      <c r="B34" s="5" t="n">
        <v>2310</v>
      </c>
      <c r="C34" s="5" t="n">
        <v>4404</v>
      </c>
    </row>
    <row r="35" spans="1:3">
      <c r="A35" s="4" t="s">
        <v>64</v>
      </c>
      <c r="B35" s="5" t="n">
        <v>196946</v>
      </c>
      <c r="C35" s="5" t="n">
        <v>121493</v>
      </c>
    </row>
    <row r="36" spans="1:3">
      <c r="A36" s="4" t="s">
        <v>65</v>
      </c>
      <c r="B36" s="5" t="n">
        <v>202779</v>
      </c>
      <c r="C36" s="5" t="n">
        <v>149695</v>
      </c>
    </row>
    <row r="37" spans="1:3">
      <c r="A37" s="4" t="s">
        <v>66</v>
      </c>
      <c r="B37" s="5" t="n">
        <v>281165</v>
      </c>
      <c r="C37" s="5" t="n">
        <v>283598</v>
      </c>
    </row>
    <row r="38" spans="1:3">
      <c r="A38" s="4" t="s">
        <v>67</v>
      </c>
      <c r="B38" s="4" t="s">
        <v>45</v>
      </c>
      <c r="C38" s="4" t="s">
        <v>45</v>
      </c>
    </row>
    <row r="39" spans="1:3">
      <c r="A39" s="3" t="s">
        <v>68</v>
      </c>
    </row>
    <row r="40" spans="1:3">
      <c r="A40" s="4" t="s">
        <v>69</v>
      </c>
      <c r="B40" s="4" t="s">
        <v>45</v>
      </c>
      <c r="C40" s="4" t="s">
        <v>45</v>
      </c>
    </row>
    <row r="41" spans="1:3">
      <c r="A41" s="4" t="s">
        <v>70</v>
      </c>
      <c r="B41" s="5" t="n">
        <v>3</v>
      </c>
      <c r="C41" s="5" t="n">
        <v>3</v>
      </c>
    </row>
    <row r="42" spans="1:3">
      <c r="A42" s="4" t="s">
        <v>71</v>
      </c>
      <c r="B42" s="5" t="n">
        <v>1367</v>
      </c>
      <c r="C42" s="5" t="n">
        <v>1367</v>
      </c>
    </row>
    <row r="43" spans="1:3">
      <c r="A43" s="4" t="s">
        <v>72</v>
      </c>
      <c r="B43" s="5" t="n">
        <v>114847</v>
      </c>
      <c r="C43" s="5" t="n">
        <v>45584</v>
      </c>
    </row>
    <row r="44" spans="1:3">
      <c r="A44" s="4" t="s">
        <v>73</v>
      </c>
      <c r="B44" s="5" t="n">
        <v>26548</v>
      </c>
      <c r="C44" s="5" t="n">
        <v>22028</v>
      </c>
    </row>
    <row r="45" spans="1:3">
      <c r="A45" s="4" t="s">
        <v>74</v>
      </c>
      <c r="B45" s="5" t="n">
        <v>-29200</v>
      </c>
      <c r="C45" s="5" t="n">
        <v>-31169</v>
      </c>
    </row>
    <row r="46" spans="1:3">
      <c r="A46" s="4" t="s">
        <v>75</v>
      </c>
      <c r="B46" s="5" t="n">
        <v>113565</v>
      </c>
      <c r="C46" s="5" t="n">
        <v>37813</v>
      </c>
    </row>
    <row r="47" spans="1:3">
      <c r="A47" s="4" t="s">
        <v>76</v>
      </c>
      <c r="B47" s="6" t="n">
        <v>394730</v>
      </c>
      <c r="C47" s="6" t="n">
        <v>321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221</v>
      </c>
    </row>
    <row r="4" spans="1:2">
      <c r="A4" s="4" t="s">
        <v>92</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row r="8" spans="1:2">
      <c r="A8" s="4" t="s">
        <v>34</v>
      </c>
      <c r="B8" s="4" t="s">
        <v>254</v>
      </c>
    </row>
    <row r="9" spans="1:2">
      <c r="A9" s="4" t="s">
        <v>160</v>
      </c>
      <c r="B9" s="4" t="s">
        <v>255</v>
      </c>
    </row>
    <row r="10" spans="1:2">
      <c r="A10" s="4" t="s">
        <v>256</v>
      </c>
      <c r="B10" s="4" t="s">
        <v>257</v>
      </c>
    </row>
    <row r="11" spans="1:2">
      <c r="A11" s="4" t="s">
        <v>258</v>
      </c>
      <c r="B11" s="4" t="s">
        <v>259</v>
      </c>
    </row>
    <row r="12" spans="1:2">
      <c r="A12" s="4" t="s">
        <v>39</v>
      </c>
      <c r="B12" s="4" t="s">
        <v>260</v>
      </c>
    </row>
    <row r="13" spans="1:2">
      <c r="A13" s="4" t="s">
        <v>209</v>
      </c>
      <c r="B13" s="4" t="s">
        <v>261</v>
      </c>
    </row>
    <row r="14" spans="1:2">
      <c r="A14" s="4" t="s">
        <v>262</v>
      </c>
      <c r="B14" s="4" t="s">
        <v>263</v>
      </c>
    </row>
    <row r="15" spans="1:2">
      <c r="A15" s="4" t="s">
        <v>47</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23</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row r="31" spans="1:2">
      <c r="A31" s="4" t="s">
        <v>215</v>
      </c>
      <c r="B31" s="4" t="s">
        <v>294</v>
      </c>
    </row>
    <row r="32" spans="1:2">
      <c r="A32" s="4" t="s">
        <v>295</v>
      </c>
      <c r="B32" s="4" t="s">
        <v>296</v>
      </c>
    </row>
    <row r="33" spans="1:2">
      <c r="A33" s="4" t="s">
        <v>297</v>
      </c>
      <c r="B33"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7</v>
      </c>
      <c r="B1" s="2" t="s">
        <v>2</v>
      </c>
      <c r="C1" s="2" t="s">
        <v>78</v>
      </c>
      <c r="D1" s="2" t="s">
        <v>79</v>
      </c>
      <c r="E1" s="2" t="s">
        <v>31</v>
      </c>
    </row>
    <row r="2" spans="1:5">
      <c r="A2" s="3" t="s">
        <v>80</v>
      </c>
    </row>
    <row r="3" spans="1:5">
      <c r="A3" s="4" t="s">
        <v>81</v>
      </c>
      <c r="B3" s="7" t="n">
        <v>0.0001</v>
      </c>
      <c r="E3" s="7" t="n">
        <v>0.0001</v>
      </c>
    </row>
    <row r="4" spans="1:5">
      <c r="A4" s="4" t="s">
        <v>82</v>
      </c>
      <c r="B4" s="5" t="n">
        <v>1000000</v>
      </c>
      <c r="E4" s="5" t="n">
        <v>1000000</v>
      </c>
    </row>
    <row r="5" spans="1:5">
      <c r="A5" s="4" t="s">
        <v>83</v>
      </c>
      <c r="B5" s="5" t="n">
        <v>0</v>
      </c>
      <c r="E5" s="5" t="n">
        <v>0</v>
      </c>
    </row>
    <row r="6" spans="1:5">
      <c r="A6" s="4" t="s">
        <v>84</v>
      </c>
      <c r="B6" s="5" t="n">
        <v>0</v>
      </c>
      <c r="E6" s="5" t="n">
        <v>0</v>
      </c>
    </row>
    <row r="7" spans="1:5">
      <c r="A7" s="4" t="s">
        <v>85</v>
      </c>
      <c r="B7" s="7" t="n">
        <v>0.0001</v>
      </c>
      <c r="E7" s="7" t="n">
        <v>0.0001</v>
      </c>
    </row>
    <row r="8" spans="1:5">
      <c r="A8" s="4" t="s">
        <v>86</v>
      </c>
      <c r="B8" s="5" t="n">
        <v>100000000</v>
      </c>
      <c r="E8" s="5" t="n">
        <v>100000000</v>
      </c>
    </row>
    <row r="9" spans="1:5">
      <c r="A9" s="4" t="s">
        <v>87</v>
      </c>
      <c r="B9" s="5" t="n">
        <v>33172144</v>
      </c>
      <c r="C9" s="5" t="n">
        <v>478218</v>
      </c>
      <c r="D9" s="5" t="n">
        <v>2191608</v>
      </c>
      <c r="E9" s="5" t="n">
        <v>26895636</v>
      </c>
    </row>
    <row r="10" spans="1:5">
      <c r="A10" s="4" t="s">
        <v>88</v>
      </c>
      <c r="B10" s="5" t="n">
        <v>33172144</v>
      </c>
      <c r="E10" s="5" t="n">
        <v>26895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19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0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00</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0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1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1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1</v>
      </c>
    </row>
    <row r="3" spans="1:3">
      <c r="A3" s="3" t="s">
        <v>90</v>
      </c>
    </row>
    <row r="4" spans="1:3">
      <c r="A4" s="4" t="s">
        <v>91</v>
      </c>
      <c r="B4" s="6" t="n">
        <v>295274</v>
      </c>
      <c r="C4" s="6" t="n">
        <v>232297</v>
      </c>
    </row>
    <row r="5" spans="1:3">
      <c r="A5" s="4" t="s">
        <v>92</v>
      </c>
      <c r="B5" s="5" t="n">
        <v>9742</v>
      </c>
      <c r="C5" s="5" t="n">
        <v>9942</v>
      </c>
    </row>
    <row r="6" spans="1:3">
      <c r="A6" s="4" t="s">
        <v>93</v>
      </c>
      <c r="B6" s="5" t="n">
        <v>305016</v>
      </c>
      <c r="C6" s="5" t="n">
        <v>242239</v>
      </c>
    </row>
    <row r="7" spans="1:3">
      <c r="A7" s="4" t="s">
        <v>94</v>
      </c>
      <c r="B7" s="5" t="n">
        <v>192369</v>
      </c>
      <c r="C7" s="5" t="n">
        <v>151381</v>
      </c>
    </row>
    <row r="8" spans="1:3">
      <c r="A8" s="4" t="s">
        <v>95</v>
      </c>
      <c r="B8" s="5" t="n">
        <v>112647</v>
      </c>
      <c r="C8" s="5" t="n">
        <v>90858</v>
      </c>
    </row>
    <row r="9" spans="1:3">
      <c r="A9" s="3" t="s">
        <v>96</v>
      </c>
    </row>
    <row r="10" spans="1:3">
      <c r="A10" s="4" t="s">
        <v>97</v>
      </c>
      <c r="B10" s="5" t="n">
        <v>32267</v>
      </c>
      <c r="C10" s="5" t="n">
        <v>27603</v>
      </c>
    </row>
    <row r="11" spans="1:3">
      <c r="A11" s="4" t="s">
        <v>98</v>
      </c>
      <c r="B11" s="5" t="n">
        <v>4686</v>
      </c>
      <c r="C11" s="5" t="n">
        <v>1477</v>
      </c>
    </row>
    <row r="12" spans="1:3">
      <c r="A12" s="4" t="s">
        <v>99</v>
      </c>
      <c r="B12" s="5" t="n">
        <v>27846</v>
      </c>
      <c r="C12" s="5" t="n">
        <v>22186</v>
      </c>
    </row>
    <row r="13" spans="1:3">
      <c r="A13" s="4" t="s">
        <v>100</v>
      </c>
      <c r="B13" s="5" t="n">
        <v>64799</v>
      </c>
      <c r="C13" s="5" t="n">
        <v>51267</v>
      </c>
    </row>
    <row r="14" spans="1:3">
      <c r="A14" s="4" t="s">
        <v>101</v>
      </c>
      <c r="B14" s="5" t="n">
        <v>47848</v>
      </c>
      <c r="C14" s="5" t="n">
        <v>39591</v>
      </c>
    </row>
    <row r="15" spans="1:3">
      <c r="A15" s="4" t="s">
        <v>102</v>
      </c>
      <c r="B15" s="5" t="n">
        <v>776</v>
      </c>
      <c r="C15" s="5" t="n">
        <v>-24901</v>
      </c>
    </row>
    <row r="16" spans="1:3">
      <c r="A16" s="4" t="s">
        <v>103</v>
      </c>
      <c r="B16" s="5" t="n">
        <v>4674</v>
      </c>
      <c r="C16" s="5" t="n">
        <v>-10858</v>
      </c>
    </row>
    <row r="17" spans="1:3">
      <c r="A17" s="4" t="s">
        <v>104</v>
      </c>
      <c r="B17" s="5" t="n">
        <v>4155</v>
      </c>
      <c r="C17" s="5" t="n">
        <v>5054</v>
      </c>
    </row>
    <row r="18" spans="1:3">
      <c r="A18" s="4" t="s">
        <v>105</v>
      </c>
      <c r="B18" s="5" t="n">
        <v>-1387</v>
      </c>
      <c r="C18" s="5" t="n">
        <v>10059</v>
      </c>
    </row>
    <row r="19" spans="1:3">
      <c r="A19" s="4" t="s">
        <v>106</v>
      </c>
      <c r="B19" s="5" t="n">
        <v>-16814</v>
      </c>
      <c r="C19" s="5" t="n">
        <v>-9274</v>
      </c>
    </row>
    <row r="20" spans="1:3">
      <c r="A20" s="4" t="s">
        <v>107</v>
      </c>
      <c r="B20" s="5" t="n">
        <v>39252</v>
      </c>
      <c r="C20" s="5" t="n">
        <v>9671</v>
      </c>
    </row>
    <row r="21" spans="1:3">
      <c r="A21" s="4" t="s">
        <v>108</v>
      </c>
      <c r="B21" s="5" t="n">
        <v>16072</v>
      </c>
      <c r="C21" s="5" t="n">
        <v>20691</v>
      </c>
    </row>
    <row r="22" spans="1:3">
      <c r="A22" s="4" t="s">
        <v>109</v>
      </c>
      <c r="B22" s="5" t="n">
        <v>23180</v>
      </c>
      <c r="C22" s="5" t="n">
        <v>-11020</v>
      </c>
    </row>
    <row r="23" spans="1:3">
      <c r="A23" s="3" t="s">
        <v>110</v>
      </c>
    </row>
    <row r="24" spans="1:3">
      <c r="A24" s="4" t="s">
        <v>109</v>
      </c>
      <c r="B24" s="5" t="n">
        <v>23180</v>
      </c>
      <c r="C24" s="5" t="n">
        <v>-11020</v>
      </c>
    </row>
    <row r="25" spans="1:3">
      <c r="A25" s="4" t="s">
        <v>111</v>
      </c>
      <c r="B25" s="5" t="n">
        <v>1969</v>
      </c>
      <c r="C25" s="5" t="n">
        <v>-19738</v>
      </c>
    </row>
    <row r="26" spans="1:3">
      <c r="A26" s="4" t="s">
        <v>112</v>
      </c>
      <c r="B26" s="6" t="n">
        <v>25149</v>
      </c>
      <c r="C26" s="6" t="n">
        <v>-30758</v>
      </c>
    </row>
    <row r="27" spans="1:3">
      <c r="A27" s="4" t="s">
        <v>113</v>
      </c>
      <c r="B27" s="8" t="n">
        <v>0.79</v>
      </c>
      <c r="C27" s="8" t="n">
        <v>-0.42</v>
      </c>
    </row>
    <row r="28" spans="1:3">
      <c r="A28" s="4" t="s">
        <v>114</v>
      </c>
      <c r="B28" s="8" t="n">
        <v>0.77</v>
      </c>
      <c r="C28" s="8" t="n">
        <v>-0.42</v>
      </c>
    </row>
    <row r="29" spans="1:3">
      <c r="A29" s="4" t="s">
        <v>115</v>
      </c>
      <c r="B29" s="5" t="n">
        <v>29231054</v>
      </c>
      <c r="C29" s="5" t="n">
        <v>26454469</v>
      </c>
    </row>
    <row r="30" spans="1:3">
      <c r="A30" s="4" t="s">
        <v>116</v>
      </c>
      <c r="B30" s="5" t="n">
        <v>30253068</v>
      </c>
      <c r="C30" s="5" t="n">
        <v>26454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221</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232</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3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38</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379</v>
      </c>
      <c r="C1" s="2" t="s">
        <v>380</v>
      </c>
      <c r="D1" s="2" t="s">
        <v>2</v>
      </c>
      <c r="E1" s="2" t="s">
        <v>31</v>
      </c>
    </row>
    <row r="2" spans="1:5">
      <c r="A2" s="4" t="s">
        <v>381</v>
      </c>
      <c r="C2" s="6" t="n">
        <v>43163</v>
      </c>
    </row>
    <row r="3" spans="1:5">
      <c r="A3" s="4" t="s">
        <v>382</v>
      </c>
      <c r="C3" s="6" t="n">
        <v>42740</v>
      </c>
    </row>
    <row r="4" spans="1:5">
      <c r="A4" s="4" t="s">
        <v>383</v>
      </c>
      <c r="D4" s="5" t="n">
        <v>734400</v>
      </c>
    </row>
    <row r="5" spans="1:5">
      <c r="A5" s="4" t="s">
        <v>384</v>
      </c>
      <c r="D5" s="6" t="n">
        <v>-2263</v>
      </c>
      <c r="E5" s="6" t="n">
        <v>-1409</v>
      </c>
    </row>
    <row r="6" spans="1:5">
      <c r="A6" s="4" t="s">
        <v>385</v>
      </c>
    </row>
    <row r="7" spans="1:5">
      <c r="A7" s="4" t="s">
        <v>386</v>
      </c>
      <c r="B7" s="4" t="s">
        <v>387</v>
      </c>
    </row>
    <row r="8" spans="1:5">
      <c r="A8" s="4" t="s">
        <v>388</v>
      </c>
      <c r="B8" s="6" t="n">
        <v>13500</v>
      </c>
    </row>
    <row r="9" spans="1:5">
      <c r="A9" s="4" t="s">
        <v>383</v>
      </c>
      <c r="B9" s="5" t="n">
        <v>734400</v>
      </c>
    </row>
    <row r="10" spans="1:5">
      <c r="A10" s="4" t="s">
        <v>384</v>
      </c>
      <c r="B10" s="6" t="n">
        <v>9200</v>
      </c>
    </row>
    <row r="11" spans="1:5">
      <c r="A11" s="4" t="s">
        <v>389</v>
      </c>
      <c r="B11" s="8" t="n">
        <v>12.5</v>
      </c>
    </row>
    <row r="12" spans="1:5">
      <c r="A12" s="4" t="s">
        <v>390</v>
      </c>
      <c r="B12" s="6" t="n">
        <v>2300</v>
      </c>
    </row>
    <row r="13" spans="1:5">
      <c r="A13" s="4" t="s">
        <v>391</v>
      </c>
      <c r="B13" s="6" t="n">
        <v>2000</v>
      </c>
    </row>
    <row r="14" spans="1:5">
      <c r="A14" s="4" t="s">
        <v>392</v>
      </c>
    </row>
    <row r="15" spans="1:5">
      <c r="A15" s="4" t="s">
        <v>386</v>
      </c>
      <c r="B15" s="4" t="s">
        <v>393</v>
      </c>
    </row>
    <row r="16" spans="1:5">
      <c r="A16" s="4" t="s">
        <v>394</v>
      </c>
    </row>
    <row r="17" spans="1:5">
      <c r="A17" s="4" t="s">
        <v>386</v>
      </c>
      <c r="B17" s="4" t="s">
        <v>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s>
  <sheetData>
    <row r="1" spans="1:7">
      <c r="A1" s="1" t="s">
        <v>396</v>
      </c>
      <c r="B1" s="2" t="s">
        <v>397</v>
      </c>
      <c r="E1" s="2" t="s">
        <v>1</v>
      </c>
    </row>
    <row r="2" spans="1:7">
      <c r="B2" s="2" t="s">
        <v>398</v>
      </c>
      <c r="C2" s="2" t="s">
        <v>399</v>
      </c>
      <c r="D2" s="2" t="s">
        <v>400</v>
      </c>
      <c r="E2" s="2" t="s">
        <v>401</v>
      </c>
      <c r="F2" s="2" t="s">
        <v>402</v>
      </c>
      <c r="G2" s="2" t="s">
        <v>403</v>
      </c>
    </row>
    <row r="3" spans="1:7">
      <c r="A3" s="3" t="s">
        <v>404</v>
      </c>
    </row>
    <row r="4" spans="1:7">
      <c r="A4" s="4" t="s">
        <v>405</v>
      </c>
      <c r="E4" s="9" t="n">
        <v>3050.98</v>
      </c>
      <c r="F4" s="9" t="n">
        <v>2743.39</v>
      </c>
    </row>
    <row r="5" spans="1:7">
      <c r="A5" s="4" t="s">
        <v>406</v>
      </c>
      <c r="E5" s="9" t="n">
        <v>3000.71</v>
      </c>
      <c r="F5" s="9" t="n">
        <v>3149.39</v>
      </c>
    </row>
    <row r="6" spans="1:7">
      <c r="A6" s="4" t="s">
        <v>407</v>
      </c>
      <c r="E6" s="4" t="s">
        <v>45</v>
      </c>
      <c r="F6" s="4" t="s">
        <v>45</v>
      </c>
    </row>
    <row r="7" spans="1:7">
      <c r="A7" s="4" t="s">
        <v>408</v>
      </c>
      <c r="E7" s="5" t="n">
        <v>2083</v>
      </c>
      <c r="F7" s="5" t="n">
        <v>189</v>
      </c>
      <c r="G7" s="6" t="n">
        <v>110</v>
      </c>
    </row>
    <row r="8" spans="1:7">
      <c r="A8" s="4" t="s">
        <v>409</v>
      </c>
      <c r="E8" s="6" t="n">
        <v>157</v>
      </c>
      <c r="F8" s="4" t="s">
        <v>45</v>
      </c>
      <c r="G8" s="6" t="n">
        <v>292</v>
      </c>
    </row>
    <row r="9" spans="1:7">
      <c r="A9" s="4" t="s">
        <v>410</v>
      </c>
      <c r="D9" s="6" t="n">
        <v>500100</v>
      </c>
    </row>
    <row r="10" spans="1:7">
      <c r="A10" s="4" t="s">
        <v>411</v>
      </c>
      <c r="E10" s="5" t="n">
        <v>584099</v>
      </c>
    </row>
    <row r="11" spans="1:7">
      <c r="A11" s="4" t="s">
        <v>412</v>
      </c>
      <c r="E11" s="5" t="n">
        <v>79342</v>
      </c>
    </row>
    <row r="12" spans="1:7">
      <c r="A12" s="4" t="s">
        <v>172</v>
      </c>
      <c r="E12" s="6" t="n">
        <v>404</v>
      </c>
      <c r="F12" s="4" t="s">
        <v>45</v>
      </c>
    </row>
    <row r="13" spans="1:7">
      <c r="A13" s="4" t="s">
        <v>413</v>
      </c>
      <c r="E13" s="5" t="n">
        <v>8559</v>
      </c>
    </row>
    <row r="14" spans="1:7">
      <c r="A14" s="4" t="s">
        <v>414</v>
      </c>
      <c r="E14" s="4" t="s">
        <v>415</v>
      </c>
    </row>
    <row r="15" spans="1:7">
      <c r="A15" s="4" t="s">
        <v>416</v>
      </c>
      <c r="C15" s="6" t="n">
        <v>50</v>
      </c>
    </row>
    <row r="16" spans="1:7">
      <c r="A16" s="4" t="s">
        <v>417</v>
      </c>
      <c r="E16" s="4" t="s">
        <v>418</v>
      </c>
      <c r="F16" s="4" t="s">
        <v>419</v>
      </c>
    </row>
    <row r="17" spans="1:7">
      <c r="A17" s="4" t="s">
        <v>420</v>
      </c>
      <c r="E17" s="4" t="s">
        <v>421</v>
      </c>
    </row>
    <row r="18" spans="1:7">
      <c r="A18" s="4" t="s">
        <v>422</v>
      </c>
      <c r="E18" s="4" t="s">
        <v>423</v>
      </c>
    </row>
    <row r="19" spans="1:7">
      <c r="A19" s="4" t="s">
        <v>424</v>
      </c>
      <c r="E19" s="6" t="n">
        <v>1293</v>
      </c>
      <c r="F19" s="6" t="n">
        <v>958</v>
      </c>
    </row>
    <row r="20" spans="1:7">
      <c r="A20" s="4" t="s">
        <v>425</v>
      </c>
    </row>
    <row r="21" spans="1:7">
      <c r="A21" s="3" t="s">
        <v>404</v>
      </c>
    </row>
    <row r="22" spans="1:7">
      <c r="A22" s="4" t="s">
        <v>426</v>
      </c>
      <c r="B22" s="6" t="n">
        <v>8</v>
      </c>
    </row>
    <row r="23" spans="1:7">
      <c r="A23" s="4" t="s">
        <v>427</v>
      </c>
    </row>
    <row r="24" spans="1:7">
      <c r="A24" s="3" t="s">
        <v>404</v>
      </c>
    </row>
    <row r="25" spans="1:7">
      <c r="A25" s="4" t="s">
        <v>426</v>
      </c>
      <c r="B25" s="6" t="n">
        <v>18</v>
      </c>
    </row>
    <row r="26" spans="1:7">
      <c r="A26" s="4" t="s">
        <v>428</v>
      </c>
    </row>
    <row r="27" spans="1:7">
      <c r="A27" s="3" t="s">
        <v>404</v>
      </c>
    </row>
    <row r="28" spans="1:7">
      <c r="A28" s="4" t="s">
        <v>429</v>
      </c>
      <c r="E28" s="5" t="n">
        <v>9200000</v>
      </c>
    </row>
    <row r="29" spans="1:7">
      <c r="A29" s="4" t="s">
        <v>430</v>
      </c>
    </row>
    <row r="30" spans="1:7">
      <c r="A30" s="3" t="s">
        <v>404</v>
      </c>
    </row>
    <row r="31" spans="1:7">
      <c r="A31" s="4" t="s">
        <v>429</v>
      </c>
      <c r="E31" s="5" t="n">
        <v>4200000</v>
      </c>
    </row>
    <row r="32" spans="1:7">
      <c r="A32" s="4" t="s">
        <v>431</v>
      </c>
    </row>
    <row r="33" spans="1:7">
      <c r="A33" s="3" t="s">
        <v>404</v>
      </c>
    </row>
    <row r="34" spans="1:7">
      <c r="A34" s="4" t="s">
        <v>429</v>
      </c>
      <c r="E34" s="5" t="n">
        <v>4800000</v>
      </c>
    </row>
    <row r="35" spans="1:7">
      <c r="A35" s="4" t="s">
        <v>432</v>
      </c>
    </row>
    <row r="36" spans="1:7">
      <c r="A36" s="3" t="s">
        <v>404</v>
      </c>
    </row>
    <row r="37" spans="1:7">
      <c r="A37" s="4" t="s">
        <v>429</v>
      </c>
      <c r="E37" s="5" t="n">
        <v>2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4" t="s">
        <v>435</v>
      </c>
      <c r="B4" s="4" t="s">
        <v>436</v>
      </c>
    </row>
    <row r="5" spans="1:2">
      <c r="A5" s="4" t="s">
        <v>437</v>
      </c>
    </row>
    <row r="6" spans="1:2">
      <c r="A6" s="4" t="s">
        <v>435</v>
      </c>
      <c r="B6" s="4" t="s">
        <v>438</v>
      </c>
    </row>
    <row r="7" spans="1:2">
      <c r="A7" s="4" t="s">
        <v>439</v>
      </c>
    </row>
    <row r="8" spans="1:2">
      <c r="A8" s="4" t="s">
        <v>435</v>
      </c>
      <c r="B8" s="4" t="s">
        <v>438</v>
      </c>
    </row>
    <row r="9" spans="1:2">
      <c r="A9" s="4" t="s">
        <v>440</v>
      </c>
    </row>
    <row r="10" spans="1:2">
      <c r="A10" s="4" t="s">
        <v>435</v>
      </c>
      <c r="B10" s="4" t="s">
        <v>441</v>
      </c>
    </row>
    <row r="11" spans="1:2">
      <c r="A11" s="4" t="s">
        <v>442</v>
      </c>
    </row>
    <row r="12" spans="1:2">
      <c r="A12" s="4" t="s">
        <v>435</v>
      </c>
      <c r="B12"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379</v>
      </c>
      <c r="C1" s="2" t="s">
        <v>2</v>
      </c>
      <c r="D1" s="2" t="s">
        <v>31</v>
      </c>
    </row>
    <row r="2" spans="1:4">
      <c r="A2" s="4" t="s">
        <v>383</v>
      </c>
      <c r="C2" s="5" t="n">
        <v>734400</v>
      </c>
    </row>
    <row r="3" spans="1:4">
      <c r="A3" s="4" t="s">
        <v>384</v>
      </c>
      <c r="C3" s="6" t="n">
        <v>-2263</v>
      </c>
      <c r="D3" s="6" t="n">
        <v>-1409</v>
      </c>
    </row>
    <row r="4" spans="1:4">
      <c r="A4" s="4" t="s">
        <v>174</v>
      </c>
      <c r="C4" s="5" t="n">
        <v>2263</v>
      </c>
      <c r="D4" s="6" t="n">
        <v>1409</v>
      </c>
    </row>
    <row r="5" spans="1:4">
      <c r="A5" s="4" t="s">
        <v>444</v>
      </c>
      <c r="D5" s="5" t="n">
        <v>272905</v>
      </c>
    </row>
    <row r="6" spans="1:4">
      <c r="A6" s="4" t="s">
        <v>385</v>
      </c>
    </row>
    <row r="7" spans="1:4">
      <c r="A7" s="4" t="s">
        <v>386</v>
      </c>
      <c r="B7" s="4" t="s">
        <v>387</v>
      </c>
    </row>
    <row r="8" spans="1:4">
      <c r="A8" s="4" t="s">
        <v>388</v>
      </c>
      <c r="B8" s="6" t="n">
        <v>13500</v>
      </c>
    </row>
    <row r="9" spans="1:4">
      <c r="A9" s="4" t="s">
        <v>383</v>
      </c>
      <c r="B9" s="5" t="n">
        <v>734400</v>
      </c>
    </row>
    <row r="10" spans="1:4">
      <c r="A10" s="4" t="s">
        <v>384</v>
      </c>
      <c r="B10" s="6" t="n">
        <v>9200</v>
      </c>
    </row>
    <row r="11" spans="1:4">
      <c r="A11" s="4" t="s">
        <v>389</v>
      </c>
      <c r="B11" s="8" t="n">
        <v>12.5</v>
      </c>
    </row>
    <row r="12" spans="1:4">
      <c r="A12" s="4" t="s">
        <v>390</v>
      </c>
      <c r="B12" s="6" t="n">
        <v>2300</v>
      </c>
    </row>
    <row r="13" spans="1:4">
      <c r="A13" s="4" t="s">
        <v>445</v>
      </c>
      <c r="B13" s="5" t="n">
        <v>2000</v>
      </c>
    </row>
    <row r="14" spans="1:4">
      <c r="A14" s="4" t="s">
        <v>446</v>
      </c>
      <c r="B14" s="6" t="n">
        <v>82</v>
      </c>
    </row>
    <row r="15" spans="1:4">
      <c r="A15" s="4" t="s">
        <v>447</v>
      </c>
      <c r="B15" s="5" t="n">
        <v>734400</v>
      </c>
    </row>
    <row r="16" spans="1:4">
      <c r="A16" s="4" t="s">
        <v>448</v>
      </c>
      <c r="B16" s="5" t="n">
        <v>80000</v>
      </c>
    </row>
    <row r="17" spans="1:4">
      <c r="A17" s="4" t="s">
        <v>449</v>
      </c>
    </row>
    <row r="18" spans="1:4">
      <c r="A18" s="4" t="s">
        <v>390</v>
      </c>
      <c r="C18" s="5" t="n">
        <v>2300</v>
      </c>
    </row>
    <row r="19" spans="1:4">
      <c r="A19" s="4" t="s">
        <v>445</v>
      </c>
      <c r="C19" s="5" t="n">
        <v>2000</v>
      </c>
    </row>
    <row r="20" spans="1:4">
      <c r="A20" s="4" t="s">
        <v>450</v>
      </c>
      <c r="C20" s="6" t="n">
        <v>4300</v>
      </c>
    </row>
    <row r="21" spans="1:4">
      <c r="A21" s="4" t="s">
        <v>392</v>
      </c>
    </row>
    <row r="22" spans="1:4">
      <c r="A22" s="4" t="s">
        <v>386</v>
      </c>
      <c r="B22" s="4" t="s">
        <v>393</v>
      </c>
    </row>
    <row r="23" spans="1:4">
      <c r="A23" s="4" t="s">
        <v>394</v>
      </c>
    </row>
    <row r="24" spans="1:4">
      <c r="A24" s="4" t="s">
        <v>386</v>
      </c>
      <c r="B24" s="4" t="s">
        <v>395</v>
      </c>
    </row>
    <row r="25" spans="1:4">
      <c r="A25" s="4" t="s">
        <v>451</v>
      </c>
    </row>
    <row r="26" spans="1:4">
      <c r="A26" s="4" t="s">
        <v>386</v>
      </c>
      <c r="B26" s="4" t="s">
        <v>387</v>
      </c>
    </row>
    <row r="27" spans="1:4">
      <c r="A27" s="4" t="s">
        <v>445</v>
      </c>
      <c r="B27" s="6" t="n">
        <v>2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25"/>
    <col customWidth="1" max="3" min="3" width="36"/>
    <col customWidth="1" max="4" min="4" width="23"/>
    <col customWidth="1" max="5" min="5" width="27"/>
    <col customWidth="1" max="6" min="6" width="48"/>
    <col customWidth="1" max="7" min="7" width="11"/>
  </cols>
  <sheetData>
    <row r="1" spans="1:7">
      <c r="A1" s="1" t="s">
        <v>117</v>
      </c>
      <c r="B1" s="2" t="s">
        <v>118</v>
      </c>
      <c r="C1" s="2" t="s">
        <v>119</v>
      </c>
      <c r="D1" s="2" t="s">
        <v>120</v>
      </c>
      <c r="E1" s="2" t="s">
        <v>121</v>
      </c>
      <c r="F1" s="2" t="s">
        <v>122</v>
      </c>
      <c r="G1" s="2" t="s">
        <v>123</v>
      </c>
    </row>
    <row r="2" spans="1:7">
      <c r="A2" s="4" t="s">
        <v>124</v>
      </c>
      <c r="B2" s="6" t="n">
        <v>2</v>
      </c>
      <c r="C2" s="6" t="n">
        <v>26140</v>
      </c>
      <c r="D2" s="6" t="n">
        <v>1367</v>
      </c>
      <c r="E2" s="6" t="n">
        <v>30119</v>
      </c>
      <c r="F2" s="6" t="n">
        <v>-11431</v>
      </c>
      <c r="G2" s="6" t="n">
        <v>46197</v>
      </c>
    </row>
    <row r="3" spans="1:7">
      <c r="A3" s="4" t="s">
        <v>125</v>
      </c>
      <c r="B3" s="5" t="n">
        <v>24801132</v>
      </c>
    </row>
    <row r="4" spans="1:7">
      <c r="A4" s="4" t="s">
        <v>126</v>
      </c>
      <c r="B4" s="4" t="s">
        <v>45</v>
      </c>
      <c r="C4" s="4" t="s">
        <v>45</v>
      </c>
      <c r="D4" s="4" t="s">
        <v>45</v>
      </c>
      <c r="E4" s="5" t="n">
        <v>4338</v>
      </c>
      <c r="F4" s="4" t="s">
        <v>45</v>
      </c>
      <c r="G4" s="5" t="n">
        <v>4338</v>
      </c>
    </row>
    <row r="5" spans="1:7">
      <c r="A5" s="4" t="s">
        <v>127</v>
      </c>
      <c r="B5" s="4" t="s">
        <v>45</v>
      </c>
      <c r="C5" s="5" t="n">
        <v>5765</v>
      </c>
      <c r="D5" s="4" t="s">
        <v>45</v>
      </c>
      <c r="E5" s="4" t="s">
        <v>45</v>
      </c>
      <c r="F5" s="4" t="s">
        <v>45</v>
      </c>
      <c r="G5" s="5" t="n">
        <v>5765</v>
      </c>
    </row>
    <row r="6" spans="1:7">
      <c r="A6" s="4" t="s">
        <v>128</v>
      </c>
      <c r="B6" s="5" t="n">
        <v>500000</v>
      </c>
    </row>
    <row r="7" spans="1:7">
      <c r="A7" s="4" t="s">
        <v>129</v>
      </c>
      <c r="B7" s="6" t="n">
        <v>1</v>
      </c>
      <c r="C7" s="5" t="n">
        <v>13679</v>
      </c>
      <c r="D7" s="4" t="s">
        <v>45</v>
      </c>
      <c r="E7" s="4" t="s">
        <v>45</v>
      </c>
      <c r="F7" s="4" t="s">
        <v>45</v>
      </c>
      <c r="G7" s="5" t="n">
        <v>13680</v>
      </c>
    </row>
    <row r="8" spans="1:7">
      <c r="A8" s="4" t="s">
        <v>130</v>
      </c>
      <c r="B8" s="5" t="n">
        <v>1001848</v>
      </c>
    </row>
    <row r="9" spans="1:7">
      <c r="A9" s="4" t="s">
        <v>131</v>
      </c>
      <c r="B9" s="4" t="s">
        <v>45</v>
      </c>
      <c r="C9" s="4" t="s">
        <v>45</v>
      </c>
      <c r="D9" s="4" t="s">
        <v>45</v>
      </c>
      <c r="E9" s="4" t="s">
        <v>45</v>
      </c>
      <c r="F9" s="4" t="s">
        <v>45</v>
      </c>
      <c r="G9" s="4" t="s">
        <v>45</v>
      </c>
    </row>
    <row r="10" spans="1:7">
      <c r="A10" s="4" t="s">
        <v>132</v>
      </c>
      <c r="B10" s="5" t="n">
        <v>592656</v>
      </c>
    </row>
    <row r="11" spans="1:7">
      <c r="A11" s="4" t="s">
        <v>133</v>
      </c>
      <c r="B11" s="4" t="s">
        <v>45</v>
      </c>
      <c r="C11" s="4" t="s">
        <v>45</v>
      </c>
      <c r="D11" s="4" t="s">
        <v>45</v>
      </c>
      <c r="E11" s="5" t="n">
        <v>-1409</v>
      </c>
      <c r="F11" s="4" t="s">
        <v>45</v>
      </c>
      <c r="G11" s="5" t="n">
        <v>-1409</v>
      </c>
    </row>
    <row r="12" spans="1:7">
      <c r="A12" s="4" t="s">
        <v>134</v>
      </c>
      <c r="B12" s="4" t="s">
        <v>45</v>
      </c>
    </row>
    <row r="13" spans="1:7">
      <c r="A13" s="4" t="s">
        <v>135</v>
      </c>
      <c r="B13" s="4" t="s">
        <v>45</v>
      </c>
      <c r="C13" s="4" t="s">
        <v>45</v>
      </c>
      <c r="D13" s="4" t="s">
        <v>45</v>
      </c>
      <c r="E13" s="4" t="s">
        <v>45</v>
      </c>
      <c r="F13" s="5" t="n">
        <v>-19738</v>
      </c>
      <c r="G13" s="5" t="n">
        <v>-19738</v>
      </c>
    </row>
    <row r="14" spans="1:7">
      <c r="A14" s="4" t="s">
        <v>136</v>
      </c>
      <c r="B14" s="4" t="s">
        <v>45</v>
      </c>
      <c r="C14" s="4" t="s">
        <v>45</v>
      </c>
      <c r="D14" s="4" t="s">
        <v>45</v>
      </c>
      <c r="E14" s="5" t="n">
        <v>-11020</v>
      </c>
      <c r="F14" s="4" t="s">
        <v>45</v>
      </c>
      <c r="G14" s="5" t="n">
        <v>-11020</v>
      </c>
    </row>
    <row r="15" spans="1:7">
      <c r="A15" s="4" t="s">
        <v>137</v>
      </c>
      <c r="B15" s="6" t="n">
        <v>3</v>
      </c>
      <c r="C15" s="5" t="n">
        <v>45584</v>
      </c>
      <c r="D15" s="5" t="n">
        <v>1367</v>
      </c>
      <c r="E15" s="5" t="n">
        <v>22028</v>
      </c>
      <c r="F15" s="5" t="n">
        <v>-31169</v>
      </c>
      <c r="G15" s="5" t="n">
        <v>37813</v>
      </c>
    </row>
    <row r="16" spans="1:7">
      <c r="A16" s="4" t="s">
        <v>138</v>
      </c>
      <c r="B16" s="5" t="n">
        <v>27630036</v>
      </c>
    </row>
    <row r="17" spans="1:7">
      <c r="A17" s="4" t="s">
        <v>126</v>
      </c>
      <c r="B17" s="4" t="s">
        <v>45</v>
      </c>
      <c r="C17" s="5" t="n">
        <v>-4320</v>
      </c>
      <c r="D17" s="4" t="s">
        <v>45</v>
      </c>
      <c r="E17" s="4" t="s">
        <v>45</v>
      </c>
      <c r="F17" s="4" t="s">
        <v>45</v>
      </c>
      <c r="G17" s="5" t="n">
        <v>-4320</v>
      </c>
    </row>
    <row r="18" spans="1:7">
      <c r="A18" s="4" t="s">
        <v>127</v>
      </c>
      <c r="B18" s="4" t="s">
        <v>45</v>
      </c>
      <c r="C18" s="5" t="n">
        <v>30279</v>
      </c>
      <c r="D18" s="4" t="s">
        <v>45</v>
      </c>
      <c r="E18" s="4" t="s">
        <v>45</v>
      </c>
      <c r="F18" s="4" t="s">
        <v>45</v>
      </c>
      <c r="G18" s="5" t="n">
        <v>30279</v>
      </c>
    </row>
    <row r="19" spans="1:7">
      <c r="A19" s="4" t="s">
        <v>128</v>
      </c>
      <c r="B19" s="5" t="n">
        <v>2500000</v>
      </c>
    </row>
    <row r="20" spans="1:7">
      <c r="A20" s="4" t="s">
        <v>129</v>
      </c>
      <c r="B20" s="4" t="s">
        <v>45</v>
      </c>
      <c r="C20" s="5" t="n">
        <v>30437</v>
      </c>
      <c r="D20" s="4" t="s">
        <v>45</v>
      </c>
      <c r="E20" s="4" t="s">
        <v>45</v>
      </c>
      <c r="F20" s="4" t="s">
        <v>45</v>
      </c>
      <c r="G20" s="5" t="n">
        <v>30437</v>
      </c>
    </row>
    <row r="21" spans="1:7">
      <c r="A21" s="4" t="s">
        <v>130</v>
      </c>
      <c r="B21" s="5" t="n">
        <v>2690261</v>
      </c>
    </row>
    <row r="22" spans="1:7">
      <c r="A22" s="4" t="s">
        <v>131</v>
      </c>
      <c r="B22" s="4" t="s">
        <v>45</v>
      </c>
      <c r="C22" s="5" t="n">
        <v>404</v>
      </c>
      <c r="D22" s="4" t="s">
        <v>45</v>
      </c>
      <c r="E22" s="4" t="s">
        <v>45</v>
      </c>
      <c r="F22" s="4" t="s">
        <v>45</v>
      </c>
      <c r="G22" s="5" t="n">
        <v>404</v>
      </c>
    </row>
    <row r="23" spans="1:7">
      <c r="A23" s="4" t="s">
        <v>132</v>
      </c>
      <c r="B23" s="5" t="n">
        <v>58297</v>
      </c>
    </row>
    <row r="24" spans="1:7">
      <c r="A24" s="4" t="s">
        <v>133</v>
      </c>
      <c r="B24" s="4" t="s">
        <v>45</v>
      </c>
      <c r="D24" s="4" t="s">
        <v>45</v>
      </c>
      <c r="E24" s="5" t="n">
        <v>-2263</v>
      </c>
      <c r="F24" s="4" t="s">
        <v>45</v>
      </c>
      <c r="G24" s="6" t="n">
        <v>-2263</v>
      </c>
    </row>
    <row r="25" spans="1:7">
      <c r="A25" s="4" t="s">
        <v>134</v>
      </c>
      <c r="G25" s="5" t="n">
        <v>734400</v>
      </c>
    </row>
    <row r="26" spans="1:7">
      <c r="A26" s="4" t="s">
        <v>135</v>
      </c>
      <c r="B26" s="4" t="s">
        <v>45</v>
      </c>
      <c r="C26" s="4" t="s">
        <v>45</v>
      </c>
      <c r="D26" s="4" t="s">
        <v>45</v>
      </c>
      <c r="E26" s="4" t="s">
        <v>45</v>
      </c>
      <c r="F26" s="5" t="n">
        <v>1969</v>
      </c>
      <c r="G26" s="6" t="n">
        <v>1969</v>
      </c>
    </row>
    <row r="27" spans="1:7">
      <c r="A27" s="4" t="s">
        <v>139</v>
      </c>
      <c r="B27" s="4" t="s">
        <v>45</v>
      </c>
      <c r="C27" s="5" t="n">
        <v>12171</v>
      </c>
      <c r="D27" s="4" t="s">
        <v>45</v>
      </c>
      <c r="E27" s="5" t="n">
        <v>-12171</v>
      </c>
      <c r="F27" s="4" t="s">
        <v>45</v>
      </c>
      <c r="G27" s="4" t="s">
        <v>45</v>
      </c>
    </row>
    <row r="28" spans="1:7">
      <c r="A28" s="4" t="s">
        <v>140</v>
      </c>
      <c r="B28" s="5" t="n">
        <v>272505</v>
      </c>
    </row>
    <row r="29" spans="1:7">
      <c r="A29" s="4" t="s">
        <v>141</v>
      </c>
      <c r="B29" s="4" t="s">
        <v>45</v>
      </c>
      <c r="C29" s="4" t="s">
        <v>45</v>
      </c>
      <c r="D29" s="4" t="s">
        <v>45</v>
      </c>
      <c r="E29" s="5" t="n">
        <v>-4226</v>
      </c>
      <c r="F29" s="4" t="s">
        <v>45</v>
      </c>
      <c r="G29" s="5" t="n">
        <v>-4226</v>
      </c>
    </row>
    <row r="30" spans="1:7">
      <c r="A30" s="4" t="s">
        <v>142</v>
      </c>
      <c r="B30" s="4" t="s">
        <v>45</v>
      </c>
      <c r="C30" s="5" t="n">
        <v>292</v>
      </c>
      <c r="D30" s="4" t="s">
        <v>45</v>
      </c>
      <c r="E30" s="4" t="s">
        <v>45</v>
      </c>
      <c r="F30" s="4" t="s">
        <v>45</v>
      </c>
      <c r="G30" s="5" t="n">
        <v>292</v>
      </c>
    </row>
    <row r="31" spans="1:7">
      <c r="A31" s="4" t="s">
        <v>143</v>
      </c>
      <c r="B31" s="5" t="n">
        <v>21045</v>
      </c>
    </row>
    <row r="32" spans="1:7">
      <c r="A32" s="4" t="s">
        <v>136</v>
      </c>
      <c r="B32" s="4" t="s">
        <v>45</v>
      </c>
      <c r="C32" s="4" t="s">
        <v>45</v>
      </c>
      <c r="D32" s="4" t="s">
        <v>45</v>
      </c>
      <c r="E32" s="5" t="n">
        <v>23180</v>
      </c>
      <c r="F32" s="4" t="s">
        <v>45</v>
      </c>
      <c r="G32" s="5" t="n">
        <v>23180</v>
      </c>
    </row>
    <row r="33" spans="1:7">
      <c r="A33" s="4" t="s">
        <v>144</v>
      </c>
      <c r="B33" s="6" t="n">
        <v>3</v>
      </c>
      <c r="C33" s="6" t="n">
        <v>114847</v>
      </c>
      <c r="D33" s="6" t="n">
        <v>1367</v>
      </c>
      <c r="E33" s="6" t="n">
        <v>26548</v>
      </c>
      <c r="F33" s="6" t="n">
        <v>-29200</v>
      </c>
      <c r="G33" s="6" t="n">
        <v>113565</v>
      </c>
    </row>
    <row r="34" spans="1:7">
      <c r="A34" s="4" t="s">
        <v>145</v>
      </c>
      <c r="B34" s="5" t="n">
        <v>33172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1</v>
      </c>
      <c r="D2" s="2" t="s">
        <v>453</v>
      </c>
      <c r="E2" s="2" t="s">
        <v>454</v>
      </c>
    </row>
    <row r="3" spans="1:5">
      <c r="A3" s="4" t="s">
        <v>455</v>
      </c>
      <c r="B3" s="6" t="n">
        <v>26548</v>
      </c>
      <c r="C3" s="6" t="n">
        <v>22028</v>
      </c>
    </row>
    <row r="4" spans="1:5">
      <c r="A4" s="4" t="s">
        <v>75</v>
      </c>
      <c r="B4" s="5" t="n">
        <v>113565</v>
      </c>
      <c r="C4" s="5" t="n">
        <v>37813</v>
      </c>
      <c r="E4" s="6" t="n">
        <v>46197</v>
      </c>
    </row>
    <row r="5" spans="1:5">
      <c r="A5" s="4" t="s">
        <v>456</v>
      </c>
      <c r="B5" s="5" t="n">
        <v>394730</v>
      </c>
      <c r="C5" s="5" t="n">
        <v>321411</v>
      </c>
    </row>
    <row r="6" spans="1:5">
      <c r="A6" s="4" t="s">
        <v>457</v>
      </c>
      <c r="B6" s="5" t="n">
        <v>295274</v>
      </c>
      <c r="C6" s="5" t="n">
        <v>232297</v>
      </c>
    </row>
    <row r="7" spans="1:5">
      <c r="A7" s="4" t="s">
        <v>458</v>
      </c>
      <c r="B7" s="6" t="n">
        <v>23180</v>
      </c>
      <c r="C7" s="6" t="n">
        <v>-11020</v>
      </c>
    </row>
    <row r="8" spans="1:5">
      <c r="A8" s="4" t="s">
        <v>459</v>
      </c>
      <c r="B8" s="8" t="n">
        <v>0.79</v>
      </c>
      <c r="C8" s="8" t="n">
        <v>-0.42</v>
      </c>
    </row>
    <row r="9" spans="1:5">
      <c r="A9" s="4" t="s">
        <v>460</v>
      </c>
      <c r="B9" s="8" t="n">
        <v>0.77</v>
      </c>
      <c r="C9" s="8" t="n">
        <v>-0.42</v>
      </c>
    </row>
    <row r="10" spans="1:5">
      <c r="A10" s="4" t="s">
        <v>115</v>
      </c>
      <c r="B10" s="5" t="n">
        <v>29231054</v>
      </c>
      <c r="C10" s="5" t="n">
        <v>26454469</v>
      </c>
    </row>
    <row r="11" spans="1:5">
      <c r="A11" s="4" t="s">
        <v>116</v>
      </c>
      <c r="B11" s="5" t="n">
        <v>30253068</v>
      </c>
      <c r="C11" s="5" t="n">
        <v>26454469</v>
      </c>
    </row>
    <row r="12" spans="1:5">
      <c r="A12" s="4" t="s">
        <v>461</v>
      </c>
    </row>
    <row r="13" spans="1:5">
      <c r="A13" s="4" t="s">
        <v>455</v>
      </c>
      <c r="D13" s="6" t="n">
        <v>30119</v>
      </c>
    </row>
    <row r="14" spans="1:5">
      <c r="A14" s="4" t="s">
        <v>75</v>
      </c>
      <c r="D14" s="5" t="n">
        <v>46197</v>
      </c>
    </row>
    <row r="15" spans="1:5">
      <c r="A15" s="4" t="s">
        <v>456</v>
      </c>
      <c r="C15" s="6" t="n">
        <v>316199</v>
      </c>
    </row>
    <row r="16" spans="1:5">
      <c r="A16" s="4" t="s">
        <v>457</v>
      </c>
      <c r="C16" s="5" t="n">
        <v>238833</v>
      </c>
    </row>
    <row r="17" spans="1:5">
      <c r="A17" s="4" t="s">
        <v>458</v>
      </c>
      <c r="C17" s="6" t="n">
        <v>-12765</v>
      </c>
    </row>
    <row r="18" spans="1:5">
      <c r="A18" s="4" t="s">
        <v>459</v>
      </c>
      <c r="C18" s="8" t="n">
        <v>-0.5</v>
      </c>
    </row>
    <row r="19" spans="1:5">
      <c r="A19" s="4" t="s">
        <v>460</v>
      </c>
      <c r="C19" s="8" t="n">
        <v>-0.5</v>
      </c>
    </row>
    <row r="20" spans="1:5">
      <c r="A20" s="4" t="s">
        <v>115</v>
      </c>
      <c r="C20" s="5" t="n">
        <v>25720469</v>
      </c>
    </row>
    <row r="21" spans="1:5">
      <c r="A21" s="4" t="s">
        <v>116</v>
      </c>
      <c r="C21" s="5" t="n">
        <v>25720469</v>
      </c>
    </row>
    <row r="22" spans="1:5">
      <c r="A22" s="4" t="s">
        <v>462</v>
      </c>
    </row>
    <row r="23" spans="1:5">
      <c r="A23" s="4" t="s">
        <v>455</v>
      </c>
      <c r="D23" s="5" t="n">
        <v>4338</v>
      </c>
    </row>
    <row r="24" spans="1:5">
      <c r="A24" s="4" t="s">
        <v>75</v>
      </c>
      <c r="D24" s="5" t="n">
        <v>4338</v>
      </c>
    </row>
    <row r="25" spans="1:5">
      <c r="A25" s="4" t="s">
        <v>456</v>
      </c>
      <c r="B25" s="6" t="n">
        <v>2203</v>
      </c>
      <c r="C25" s="6" t="n">
        <v>5212</v>
      </c>
    </row>
    <row r="26" spans="1:5">
      <c r="A26" s="4" t="s">
        <v>457</v>
      </c>
      <c r="B26" s="5" t="n">
        <v>5044</v>
      </c>
      <c r="C26" s="5" t="n">
        <v>3406</v>
      </c>
    </row>
    <row r="27" spans="1:5">
      <c r="A27" s="4" t="s">
        <v>458</v>
      </c>
      <c r="B27" s="6" t="n">
        <v>-97</v>
      </c>
      <c r="C27" s="6" t="n">
        <v>1745</v>
      </c>
    </row>
    <row r="28" spans="1:5">
      <c r="A28" s="4" t="s">
        <v>459</v>
      </c>
      <c r="B28" s="8" t="n">
        <v>-0.03</v>
      </c>
      <c r="C28" s="8" t="n">
        <v>0.09</v>
      </c>
    </row>
    <row r="29" spans="1:5">
      <c r="A29" s="4" t="s">
        <v>460</v>
      </c>
      <c r="B29" s="8" t="n">
        <v>-0.02</v>
      </c>
      <c r="C29" s="8" t="n">
        <v>0.09</v>
      </c>
    </row>
    <row r="30" spans="1:5">
      <c r="A30" s="4" t="s">
        <v>115</v>
      </c>
      <c r="B30" s="5" t="n">
        <v>734400</v>
      </c>
      <c r="C30" s="5" t="n">
        <v>734400</v>
      </c>
    </row>
    <row r="31" spans="1:5">
      <c r="A31" s="4" t="s">
        <v>116</v>
      </c>
      <c r="B31" s="5" t="n">
        <v>734400</v>
      </c>
      <c r="C31" s="5" t="n">
        <v>734400</v>
      </c>
    </row>
    <row r="32" spans="1:5">
      <c r="A32" s="4" t="s">
        <v>463</v>
      </c>
    </row>
    <row r="33" spans="1:5">
      <c r="A33" s="4" t="s">
        <v>455</v>
      </c>
      <c r="D33" s="5" t="n">
        <v>34457</v>
      </c>
    </row>
    <row r="34" spans="1:5">
      <c r="A34" s="4" t="s">
        <v>75</v>
      </c>
      <c r="D34" s="6" t="n">
        <v>50535</v>
      </c>
    </row>
    <row r="35" spans="1:5">
      <c r="A35" s="4" t="s">
        <v>456</v>
      </c>
      <c r="C35" s="6" t="n">
        <v>321411</v>
      </c>
    </row>
    <row r="36" spans="1:5">
      <c r="A36" s="4" t="s">
        <v>457</v>
      </c>
      <c r="C36" s="5" t="n">
        <v>242239</v>
      </c>
    </row>
    <row r="37" spans="1:5">
      <c r="A37" s="4" t="s">
        <v>458</v>
      </c>
      <c r="C37" s="6" t="n">
        <v>-11020</v>
      </c>
    </row>
    <row r="38" spans="1:5">
      <c r="A38" s="4" t="s">
        <v>459</v>
      </c>
      <c r="C38" s="8" t="n">
        <v>-0.42</v>
      </c>
    </row>
    <row r="39" spans="1:5">
      <c r="A39" s="4" t="s">
        <v>460</v>
      </c>
      <c r="C39" s="8" t="n">
        <v>-0.42</v>
      </c>
    </row>
    <row r="40" spans="1:5">
      <c r="A40" s="4" t="s">
        <v>115</v>
      </c>
      <c r="C40" s="5" t="n">
        <v>26454469</v>
      </c>
    </row>
    <row r="41" spans="1:5">
      <c r="A41" s="4" t="s">
        <v>116</v>
      </c>
      <c r="C41" s="5" t="n">
        <v>26454469</v>
      </c>
    </row>
    <row r="42" spans="1:5">
      <c r="A42" s="4" t="s">
        <v>464</v>
      </c>
    </row>
    <row r="43" spans="1:5">
      <c r="A43" s="4" t="s">
        <v>456</v>
      </c>
      <c r="B43" s="6" t="n">
        <v>392527</v>
      </c>
    </row>
    <row r="44" spans="1:5">
      <c r="A44" s="4" t="s">
        <v>457</v>
      </c>
      <c r="B44" s="5" t="n">
        <v>299972</v>
      </c>
    </row>
    <row r="45" spans="1:5">
      <c r="A45" s="4" t="s">
        <v>458</v>
      </c>
      <c r="B45" s="6" t="n">
        <v>23277</v>
      </c>
    </row>
    <row r="46" spans="1:5">
      <c r="A46" s="4" t="s">
        <v>459</v>
      </c>
      <c r="B46" s="8" t="n">
        <v>0.82</v>
      </c>
    </row>
    <row r="47" spans="1:5">
      <c r="A47" s="4" t="s">
        <v>460</v>
      </c>
      <c r="B47" s="8" t="n">
        <v>0.79</v>
      </c>
    </row>
    <row r="48" spans="1:5">
      <c r="A48" s="4" t="s">
        <v>115</v>
      </c>
      <c r="B48" s="5" t="n">
        <v>28497054</v>
      </c>
    </row>
    <row r="49" spans="1:5">
      <c r="A49" s="4" t="s">
        <v>116</v>
      </c>
      <c r="B49" s="5" t="n">
        <v>295190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1</v>
      </c>
      <c r="D1" s="2" t="s">
        <v>454</v>
      </c>
    </row>
    <row r="2" spans="1:4">
      <c r="A2" s="3" t="s">
        <v>197</v>
      </c>
    </row>
    <row r="3" spans="1:4">
      <c r="A3" s="4" t="s">
        <v>466</v>
      </c>
      <c r="B3" s="6" t="n">
        <v>94380</v>
      </c>
      <c r="C3" s="6" t="n">
        <v>67269</v>
      </c>
    </row>
    <row r="4" spans="1:4">
      <c r="A4" s="4" t="s">
        <v>467</v>
      </c>
      <c r="B4" s="5" t="n">
        <v>-2083</v>
      </c>
      <c r="C4" s="5" t="n">
        <v>-189</v>
      </c>
      <c r="D4" s="6" t="n">
        <v>-110</v>
      </c>
    </row>
    <row r="5" spans="1:4">
      <c r="A5" s="4" t="s">
        <v>468</v>
      </c>
      <c r="B5" s="6" t="n">
        <v>92297</v>
      </c>
      <c r="C5" s="6" t="n">
        <v>670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1</v>
      </c>
    </row>
    <row r="3" spans="1:3">
      <c r="A3" s="3" t="s">
        <v>197</v>
      </c>
    </row>
    <row r="4" spans="1:3">
      <c r="A4" s="4" t="s">
        <v>470</v>
      </c>
      <c r="B4" s="6" t="n">
        <v>189</v>
      </c>
      <c r="C4" s="6" t="n">
        <v>110</v>
      </c>
    </row>
    <row r="5" spans="1:3">
      <c r="A5" s="4" t="s">
        <v>151</v>
      </c>
      <c r="B5" s="5" t="n">
        <v>4686</v>
      </c>
      <c r="C5" s="5" t="n">
        <v>1477</v>
      </c>
    </row>
    <row r="6" spans="1:3">
      <c r="A6" s="4" t="s">
        <v>471</v>
      </c>
      <c r="B6" s="5" t="n">
        <v>-2792</v>
      </c>
      <c r="C6" s="5" t="n">
        <v>-1398</v>
      </c>
    </row>
    <row r="7" spans="1:3">
      <c r="A7" s="4" t="s">
        <v>472</v>
      </c>
      <c r="B7" s="6" t="n">
        <v>2083</v>
      </c>
      <c r="C7" s="6" t="n">
        <v>1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3</v>
      </c>
      <c r="B1" s="2" t="s">
        <v>2</v>
      </c>
      <c r="C1" s="2" t="s">
        <v>31</v>
      </c>
    </row>
    <row r="2" spans="1:3">
      <c r="A2" s="3" t="s">
        <v>200</v>
      </c>
    </row>
    <row r="3" spans="1:3">
      <c r="A3" s="4" t="s">
        <v>474</v>
      </c>
      <c r="B3" s="6" t="n">
        <v>716</v>
      </c>
      <c r="C3" s="6" t="n">
        <v>822</v>
      </c>
    </row>
    <row r="4" spans="1:3">
      <c r="A4" s="4" t="s">
        <v>475</v>
      </c>
      <c r="B4" s="5" t="n">
        <v>14080</v>
      </c>
      <c r="C4" s="5" t="n">
        <v>6069</v>
      </c>
    </row>
    <row r="5" spans="1:3">
      <c r="A5" s="4" t="s">
        <v>476</v>
      </c>
      <c r="B5" s="5" t="n">
        <v>489</v>
      </c>
      <c r="C5" s="5" t="n">
        <v>335</v>
      </c>
    </row>
    <row r="6" spans="1:3">
      <c r="A6" s="4" t="s">
        <v>477</v>
      </c>
      <c r="B6" s="5" t="n">
        <v>804</v>
      </c>
      <c r="C6" s="5" t="n">
        <v>572</v>
      </c>
    </row>
    <row r="7" spans="1:3">
      <c r="A7" s="4" t="s">
        <v>199</v>
      </c>
      <c r="B7" s="6" t="n">
        <v>16089</v>
      </c>
      <c r="C7" s="6" t="n">
        <v>77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1</v>
      </c>
    </row>
    <row r="2" spans="1:3">
      <c r="A2" s="3" t="s">
        <v>200</v>
      </c>
    </row>
    <row r="3" spans="1:3">
      <c r="A3" s="4" t="s">
        <v>479</v>
      </c>
      <c r="B3" s="6" t="n">
        <v>5125</v>
      </c>
      <c r="C3" s="6" t="n">
        <v>4944</v>
      </c>
    </row>
    <row r="4" spans="1:3">
      <c r="A4" s="4" t="s">
        <v>480</v>
      </c>
      <c r="B4" s="5" t="n">
        <v>500</v>
      </c>
      <c r="C4" s="4" t="s">
        <v>45</v>
      </c>
    </row>
    <row r="5" spans="1:3">
      <c r="A5" s="4" t="s">
        <v>202</v>
      </c>
      <c r="B5" s="5" t="n">
        <v>1687</v>
      </c>
      <c r="C5" s="5" t="n">
        <v>1476</v>
      </c>
    </row>
    <row r="6" spans="1:3">
      <c r="A6" s="4" t="s">
        <v>481</v>
      </c>
      <c r="B6" s="6" t="n">
        <v>7312</v>
      </c>
      <c r="C6" s="6" t="n">
        <v>6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2</v>
      </c>
      <c r="B1" s="2" t="s">
        <v>1</v>
      </c>
    </row>
    <row r="2" spans="1:3">
      <c r="B2" s="2" t="s">
        <v>2</v>
      </c>
      <c r="C2" s="2" t="s">
        <v>31</v>
      </c>
    </row>
    <row r="3" spans="1:3">
      <c r="A3" s="4" t="s">
        <v>47</v>
      </c>
      <c r="B3" s="6" t="n">
        <v>1330</v>
      </c>
      <c r="C3" s="6" t="n">
        <v>1330</v>
      </c>
    </row>
    <row r="4" spans="1:3">
      <c r="A4" s="4" t="s">
        <v>483</v>
      </c>
      <c r="B4" s="4" t="s">
        <v>438</v>
      </c>
    </row>
    <row r="5" spans="1:3">
      <c r="A5" s="4" t="s">
        <v>484</v>
      </c>
      <c r="B5" s="6" t="n">
        <v>825</v>
      </c>
      <c r="C5" s="6" t="n">
        <v>1658</v>
      </c>
    </row>
    <row r="6" spans="1:3">
      <c r="A6" s="4" t="s">
        <v>485</v>
      </c>
    </row>
    <row r="7" spans="1:3">
      <c r="A7" s="4" t="s">
        <v>47</v>
      </c>
      <c r="B7" s="5" t="n">
        <v>1330</v>
      </c>
    </row>
    <row r="8" spans="1:3">
      <c r="A8" s="4" t="s">
        <v>486</v>
      </c>
      <c r="B8" s="5" t="n">
        <v>406000</v>
      </c>
    </row>
    <row r="9" spans="1:3">
      <c r="A9" s="4" t="s">
        <v>487</v>
      </c>
      <c r="B9" s="6" t="n">
        <v>113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1</v>
      </c>
    </row>
    <row r="2" spans="1:3">
      <c r="A2" s="3" t="s">
        <v>205</v>
      </c>
    </row>
    <row r="3" spans="1:3">
      <c r="A3" s="4" t="s">
        <v>489</v>
      </c>
      <c r="B3" s="6" t="n">
        <v>8524</v>
      </c>
      <c r="C3" s="6" t="n">
        <v>6446</v>
      </c>
    </row>
    <row r="4" spans="1:3">
      <c r="A4" s="4" t="s">
        <v>490</v>
      </c>
      <c r="B4" s="5" t="n">
        <v>-3969</v>
      </c>
      <c r="C4" s="5" t="n">
        <v>-3102</v>
      </c>
    </row>
    <row r="5" spans="1:3">
      <c r="A5" s="4" t="s">
        <v>491</v>
      </c>
      <c r="B5" s="6" t="n">
        <v>4555</v>
      </c>
      <c r="C5" s="6" t="n">
        <v>33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1</v>
      </c>
    </row>
    <row r="2" spans="1:3">
      <c r="A2" s="3" t="s">
        <v>205</v>
      </c>
    </row>
    <row r="3" spans="1:3">
      <c r="A3" s="5" t="n">
        <v>2017</v>
      </c>
      <c r="B3" s="6" t="n">
        <v>412</v>
      </c>
    </row>
    <row r="4" spans="1:3">
      <c r="A4" s="5" t="n">
        <v>2018</v>
      </c>
      <c r="B4" s="5" t="n">
        <v>412</v>
      </c>
    </row>
    <row r="5" spans="1:3">
      <c r="A5" s="5" t="n">
        <v>2019</v>
      </c>
      <c r="B5" s="5" t="n">
        <v>412</v>
      </c>
    </row>
    <row r="6" spans="1:3">
      <c r="A6" s="5" t="n">
        <v>2020</v>
      </c>
      <c r="B6" s="5" t="n">
        <v>412</v>
      </c>
    </row>
    <row r="7" spans="1:3">
      <c r="A7" s="5" t="n">
        <v>2021</v>
      </c>
      <c r="B7" s="5" t="n">
        <v>412</v>
      </c>
    </row>
    <row r="8" spans="1:3">
      <c r="A8" s="4" t="s">
        <v>493</v>
      </c>
      <c r="B8" s="5" t="n">
        <v>2495</v>
      </c>
    </row>
    <row r="9" spans="1:3">
      <c r="A9" s="4" t="s">
        <v>491</v>
      </c>
      <c r="B9" s="6" t="n">
        <v>4555</v>
      </c>
      <c r="C9" s="6" t="n">
        <v>33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94</v>
      </c>
      <c r="B1" s="2" t="s">
        <v>2</v>
      </c>
      <c r="C1" s="2" t="s">
        <v>31</v>
      </c>
      <c r="D1" s="2" t="s">
        <v>454</v>
      </c>
    </row>
    <row r="2" spans="1:4">
      <c r="A2" s="3" t="s">
        <v>207</v>
      </c>
    </row>
    <row r="3" spans="1:4">
      <c r="A3" s="4" t="s">
        <v>495</v>
      </c>
      <c r="B3" s="6" t="n">
        <v>40219</v>
      </c>
      <c r="C3" s="6" t="n">
        <v>38984</v>
      </c>
    </row>
    <row r="4" spans="1:4">
      <c r="A4" s="4" t="s">
        <v>496</v>
      </c>
      <c r="B4" s="5" t="n">
        <v>5606</v>
      </c>
      <c r="C4" s="5" t="n">
        <v>3451</v>
      </c>
    </row>
    <row r="5" spans="1:4">
      <c r="A5" s="4" t="s">
        <v>497</v>
      </c>
      <c r="B5" s="5" t="n">
        <v>4124</v>
      </c>
      <c r="C5" s="5" t="n">
        <v>2875</v>
      </c>
    </row>
    <row r="6" spans="1:4">
      <c r="A6" s="4" t="s">
        <v>498</v>
      </c>
      <c r="B6" s="5" t="n">
        <v>5016</v>
      </c>
      <c r="C6" s="5" t="n">
        <v>3190</v>
      </c>
    </row>
    <row r="7" spans="1:4">
      <c r="A7" s="4" t="s">
        <v>499</v>
      </c>
      <c r="B7" s="5" t="n">
        <v>284</v>
      </c>
      <c r="C7" s="5" t="n">
        <v>241</v>
      </c>
    </row>
    <row r="8" spans="1:4">
      <c r="A8" s="4" t="s">
        <v>500</v>
      </c>
      <c r="B8" s="5" t="n">
        <v>55249</v>
      </c>
      <c r="C8" s="5" t="n">
        <v>48741</v>
      </c>
    </row>
    <row r="9" spans="1:4">
      <c r="A9" s="4" t="s">
        <v>501</v>
      </c>
      <c r="B9" s="5" t="n">
        <v>-157</v>
      </c>
      <c r="C9" s="4" t="s">
        <v>45</v>
      </c>
      <c r="D9" s="6" t="n">
        <v>-292</v>
      </c>
    </row>
    <row r="10" spans="1:4">
      <c r="A10" s="4" t="s">
        <v>502</v>
      </c>
      <c r="B10" s="6" t="n">
        <v>55092</v>
      </c>
      <c r="C10" s="6" t="n">
        <v>487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1</v>
      </c>
    </row>
    <row r="3" spans="1:3">
      <c r="A3" s="3" t="s">
        <v>207</v>
      </c>
    </row>
    <row r="4" spans="1:3">
      <c r="A4" s="4" t="s">
        <v>470</v>
      </c>
      <c r="B4" s="4" t="s">
        <v>45</v>
      </c>
      <c r="C4" s="6" t="n">
        <v>292</v>
      </c>
    </row>
    <row r="5" spans="1:3">
      <c r="A5" s="4" t="s">
        <v>504</v>
      </c>
      <c r="B5" s="5" t="n">
        <v>238</v>
      </c>
      <c r="C5" s="5" t="n">
        <v>-255</v>
      </c>
    </row>
    <row r="6" spans="1:3">
      <c r="A6" s="4" t="s">
        <v>505</v>
      </c>
      <c r="B6" s="5" t="n">
        <v>-84</v>
      </c>
    </row>
    <row r="7" spans="1:3">
      <c r="A7" s="4" t="s">
        <v>506</v>
      </c>
      <c r="B7" s="5" t="n">
        <v>3</v>
      </c>
      <c r="C7" s="5" t="n">
        <v>-37</v>
      </c>
    </row>
    <row r="8" spans="1:3">
      <c r="A8" s="4" t="s">
        <v>472</v>
      </c>
      <c r="B8" s="6" t="n">
        <v>157</v>
      </c>
      <c r="C8"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6</v>
      </c>
      <c r="B1" s="2" t="s">
        <v>2</v>
      </c>
      <c r="C1" s="2" t="s">
        <v>31</v>
      </c>
    </row>
    <row r="2" spans="1:3">
      <c r="A2" s="3" t="s">
        <v>147</v>
      </c>
    </row>
    <row r="3" spans="1:3">
      <c r="A3" s="4" t="s">
        <v>85</v>
      </c>
      <c r="B3" s="7" t="n">
        <v>0.0001</v>
      </c>
      <c r="C3" s="7" t="n">
        <v>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7</v>
      </c>
      <c r="B1" s="2" t="s">
        <v>397</v>
      </c>
      <c r="C1" s="2" t="s">
        <v>1</v>
      </c>
    </row>
    <row r="2" spans="1:4">
      <c r="B2" s="2" t="s">
        <v>508</v>
      </c>
      <c r="C2" s="2" t="s">
        <v>2</v>
      </c>
      <c r="D2" s="2" t="s">
        <v>31</v>
      </c>
    </row>
    <row r="3" spans="1:4">
      <c r="A3" s="3" t="s">
        <v>210</v>
      </c>
    </row>
    <row r="4" spans="1:4">
      <c r="A4" s="4" t="s">
        <v>509</v>
      </c>
      <c r="B4" s="6" t="n">
        <v>10500</v>
      </c>
    </row>
    <row r="5" spans="1:4">
      <c r="A5" s="4" t="s">
        <v>510</v>
      </c>
      <c r="C5" s="6" t="n">
        <v>14508</v>
      </c>
      <c r="D5" s="6" t="n">
        <v>1080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1</v>
      </c>
      <c r="D1" s="2" t="s">
        <v>454</v>
      </c>
    </row>
    <row r="2" spans="1:4">
      <c r="A2" s="3" t="s">
        <v>512</v>
      </c>
    </row>
    <row r="3" spans="1:4">
      <c r="A3" s="4" t="s">
        <v>513</v>
      </c>
      <c r="B3" s="6" t="n">
        <v>191989</v>
      </c>
      <c r="C3" s="6" t="n">
        <v>155482</v>
      </c>
      <c r="D3" s="6" t="n">
        <v>135626</v>
      </c>
    </row>
    <row r="4" spans="1:4">
      <c r="A4" s="4" t="s">
        <v>514</v>
      </c>
      <c r="B4" s="5" t="n">
        <v>-49277</v>
      </c>
      <c r="C4" s="5" t="n">
        <v>-33018</v>
      </c>
      <c r="D4" s="6" t="n">
        <v>-31646</v>
      </c>
    </row>
    <row r="5" spans="1:4">
      <c r="A5" s="4" t="s">
        <v>515</v>
      </c>
      <c r="B5" s="5" t="n">
        <v>142712</v>
      </c>
      <c r="C5" s="5" t="n">
        <v>122464</v>
      </c>
    </row>
    <row r="6" spans="1:4">
      <c r="A6" s="4" t="s">
        <v>516</v>
      </c>
      <c r="B6" s="5" t="n">
        <v>28085</v>
      </c>
      <c r="C6" s="5" t="n">
        <v>13510</v>
      </c>
    </row>
    <row r="7" spans="1:4">
      <c r="A7" s="4" t="s">
        <v>517</v>
      </c>
      <c r="B7" s="5" t="n">
        <v>170797</v>
      </c>
      <c r="C7" s="5" t="n">
        <v>135974</v>
      </c>
    </row>
    <row r="8" spans="1:4">
      <c r="A8" s="4" t="s">
        <v>434</v>
      </c>
    </row>
    <row r="9" spans="1:4">
      <c r="A9" s="3" t="s">
        <v>512</v>
      </c>
    </row>
    <row r="10" spans="1:4">
      <c r="A10" s="4" t="s">
        <v>513</v>
      </c>
      <c r="B10" s="5" t="n">
        <v>50887</v>
      </c>
      <c r="C10" s="5" t="n">
        <v>41804</v>
      </c>
    </row>
    <row r="11" spans="1:4">
      <c r="A11" s="4" t="s">
        <v>437</v>
      </c>
    </row>
    <row r="12" spans="1:4">
      <c r="A12" s="3" t="s">
        <v>512</v>
      </c>
    </row>
    <row r="13" spans="1:4">
      <c r="A13" s="4" t="s">
        <v>513</v>
      </c>
      <c r="B13" s="5" t="n">
        <v>132333</v>
      </c>
      <c r="C13" s="5" t="n">
        <v>107179</v>
      </c>
    </row>
    <row r="14" spans="1:4">
      <c r="A14" s="4" t="s">
        <v>440</v>
      </c>
    </row>
    <row r="15" spans="1:4">
      <c r="A15" s="3" t="s">
        <v>512</v>
      </c>
    </row>
    <row r="16" spans="1:4">
      <c r="A16" s="4" t="s">
        <v>513</v>
      </c>
      <c r="B16" s="5" t="n">
        <v>4980</v>
      </c>
      <c r="C16" s="5" t="n">
        <v>3528</v>
      </c>
    </row>
    <row r="17" spans="1:4">
      <c r="A17" s="4" t="s">
        <v>442</v>
      </c>
    </row>
    <row r="18" spans="1:4">
      <c r="A18" s="3" t="s">
        <v>512</v>
      </c>
    </row>
    <row r="19" spans="1:4">
      <c r="A19" s="4" t="s">
        <v>513</v>
      </c>
      <c r="B19" s="5" t="n">
        <v>1648</v>
      </c>
      <c r="C19" s="5" t="n">
        <v>1402</v>
      </c>
    </row>
    <row r="20" spans="1:4">
      <c r="A20" s="4" t="s">
        <v>439</v>
      </c>
    </row>
    <row r="21" spans="1:4">
      <c r="A21" s="3" t="s">
        <v>512</v>
      </c>
    </row>
    <row r="22" spans="1:4">
      <c r="A22" s="4" t="s">
        <v>513</v>
      </c>
      <c r="B22" s="6" t="n">
        <v>2141</v>
      </c>
      <c r="C22" s="6" t="n">
        <v>15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1</v>
      </c>
    </row>
    <row r="2" spans="1:3">
      <c r="A2" s="3" t="s">
        <v>512</v>
      </c>
    </row>
    <row r="3" spans="1:3">
      <c r="A3" s="4" t="s">
        <v>519</v>
      </c>
      <c r="B3" s="6" t="n">
        <v>43630</v>
      </c>
      <c r="C3" s="6" t="n">
        <v>38384</v>
      </c>
    </row>
    <row r="4" spans="1:3">
      <c r="A4" s="4" t="s">
        <v>520</v>
      </c>
      <c r="B4" s="5" t="n">
        <v>-7657</v>
      </c>
      <c r="C4" s="5" t="n">
        <v>-3822</v>
      </c>
    </row>
    <row r="5" spans="1:3">
      <c r="A5" s="4" t="s">
        <v>521</v>
      </c>
      <c r="B5" s="5" t="n">
        <v>35973</v>
      </c>
      <c r="C5" s="5" t="n">
        <v>34562</v>
      </c>
    </row>
    <row r="6" spans="1:3">
      <c r="A6" s="4" t="s">
        <v>434</v>
      </c>
    </row>
    <row r="7" spans="1:3">
      <c r="A7" s="3" t="s">
        <v>512</v>
      </c>
    </row>
    <row r="8" spans="1:3">
      <c r="A8" s="4" t="s">
        <v>519</v>
      </c>
      <c r="B8" s="5" t="n">
        <v>3651</v>
      </c>
      <c r="C8" s="5" t="n">
        <v>3625</v>
      </c>
    </row>
    <row r="9" spans="1:3">
      <c r="A9" s="4" t="s">
        <v>522</v>
      </c>
    </row>
    <row r="10" spans="1:3">
      <c r="A10" s="3" t="s">
        <v>512</v>
      </c>
    </row>
    <row r="11" spans="1:3">
      <c r="A11" s="4" t="s">
        <v>519</v>
      </c>
      <c r="B11" s="5" t="n">
        <v>22536</v>
      </c>
      <c r="C11" s="5" t="n">
        <v>8375</v>
      </c>
    </row>
    <row r="12" spans="1:3">
      <c r="A12" s="4" t="s">
        <v>437</v>
      </c>
    </row>
    <row r="13" spans="1:3">
      <c r="A13" s="3" t="s">
        <v>512</v>
      </c>
    </row>
    <row r="14" spans="1:3">
      <c r="A14" s="4" t="s">
        <v>519</v>
      </c>
      <c r="B14" s="6" t="n">
        <v>17443</v>
      </c>
      <c r="C14" s="6" t="n">
        <v>263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1</v>
      </c>
    </row>
    <row r="3" spans="1:3">
      <c r="A3" s="3" t="s">
        <v>210</v>
      </c>
    </row>
    <row r="4" spans="1:3">
      <c r="A4" s="4" t="s">
        <v>524</v>
      </c>
      <c r="B4" s="6" t="n">
        <v>155482</v>
      </c>
      <c r="C4" s="6" t="n">
        <v>135626</v>
      </c>
    </row>
    <row r="5" spans="1:3">
      <c r="A5" s="4" t="s">
        <v>525</v>
      </c>
      <c r="B5" s="5" t="n">
        <v>42719</v>
      </c>
      <c r="C5" s="5" t="n">
        <v>80220</v>
      </c>
    </row>
    <row r="6" spans="1:3">
      <c r="A6" s="4" t="s">
        <v>526</v>
      </c>
      <c r="B6" s="4" t="s">
        <v>45</v>
      </c>
      <c r="C6" s="5" t="n">
        <v>1170</v>
      </c>
    </row>
    <row r="7" spans="1:3">
      <c r="A7" s="4" t="s">
        <v>527</v>
      </c>
      <c r="B7" s="5" t="n">
        <v>-381</v>
      </c>
      <c r="C7" s="5" t="n">
        <v>-2114</v>
      </c>
    </row>
    <row r="8" spans="1:3">
      <c r="A8" s="4" t="s">
        <v>528</v>
      </c>
      <c r="B8" s="4" t="s">
        <v>45</v>
      </c>
      <c r="C8" s="5" t="n">
        <v>-5080</v>
      </c>
    </row>
    <row r="9" spans="1:3">
      <c r="A9" s="4" t="s">
        <v>529</v>
      </c>
      <c r="B9" s="5" t="n">
        <v>8744</v>
      </c>
      <c r="C9" s="5" t="n">
        <v>-40830</v>
      </c>
    </row>
    <row r="10" spans="1:3">
      <c r="A10" s="4" t="s">
        <v>530</v>
      </c>
      <c r="B10" s="5" t="n">
        <v>191989</v>
      </c>
      <c r="C10" s="5" t="n">
        <v>155482</v>
      </c>
    </row>
    <row r="11" spans="1:3">
      <c r="A11" s="4" t="s">
        <v>531</v>
      </c>
      <c r="B11" s="5" t="n">
        <v>-33018</v>
      </c>
      <c r="C11" s="5" t="n">
        <v>-31646</v>
      </c>
    </row>
    <row r="12" spans="1:3">
      <c r="A12" s="4" t="s">
        <v>532</v>
      </c>
      <c r="B12" s="5" t="n">
        <v>-14508</v>
      </c>
      <c r="C12" s="5" t="n">
        <v>-10806</v>
      </c>
    </row>
    <row r="13" spans="1:3">
      <c r="A13" s="4" t="s">
        <v>533</v>
      </c>
      <c r="C13" s="5" t="n">
        <v>19</v>
      </c>
    </row>
    <row r="14" spans="1:3">
      <c r="A14" s="4" t="s">
        <v>534</v>
      </c>
      <c r="C14" s="5" t="n">
        <v>161</v>
      </c>
    </row>
    <row r="15" spans="1:3">
      <c r="A15" s="4" t="s">
        <v>535</v>
      </c>
      <c r="B15" s="5" t="n">
        <v>-1751</v>
      </c>
      <c r="C15" s="5" t="n">
        <v>8354</v>
      </c>
    </row>
    <row r="16" spans="1:3">
      <c r="A16" s="4" t="s">
        <v>536</v>
      </c>
      <c r="B16" s="5" t="n">
        <v>-49277</v>
      </c>
      <c r="C16" s="5" t="n">
        <v>-33018</v>
      </c>
    </row>
    <row r="17" spans="1:3">
      <c r="A17" s="4" t="s">
        <v>537</v>
      </c>
      <c r="B17" s="6" t="n">
        <v>170797</v>
      </c>
      <c r="C17" s="6" t="n">
        <v>1359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 customWidth="1" max="5" min="5" width="14"/>
  </cols>
  <sheetData>
    <row r="1" spans="1:5">
      <c r="A1" s="1" t="s">
        <v>538</v>
      </c>
      <c r="B1" s="2" t="s">
        <v>539</v>
      </c>
      <c r="C1" s="2" t="s">
        <v>540</v>
      </c>
      <c r="D1" s="2" t="s">
        <v>2</v>
      </c>
      <c r="E1" s="2" t="s">
        <v>31</v>
      </c>
    </row>
    <row r="2" spans="1:5">
      <c r="A2" s="4" t="s">
        <v>541</v>
      </c>
      <c r="D2" s="6" t="n">
        <v>199597</v>
      </c>
      <c r="E2" s="6" t="n">
        <v>139064</v>
      </c>
    </row>
    <row r="3" spans="1:5">
      <c r="A3" s="4" t="s">
        <v>542</v>
      </c>
      <c r="D3" s="5" t="n">
        <v>2597</v>
      </c>
    </row>
    <row r="4" spans="1:5">
      <c r="A4" s="4" t="s">
        <v>543</v>
      </c>
      <c r="D4" s="5" t="n">
        <v>162733</v>
      </c>
    </row>
    <row r="5" spans="1:5">
      <c r="A5" s="4" t="s">
        <v>544</v>
      </c>
      <c r="B5" s="4" t="s">
        <v>545</v>
      </c>
    </row>
    <row r="6" spans="1:5">
      <c r="A6" s="4" t="s">
        <v>546</v>
      </c>
      <c r="D6" s="5" t="n">
        <v>114198</v>
      </c>
      <c r="E6" s="5" t="n">
        <v>52964</v>
      </c>
    </row>
    <row r="7" spans="1:5">
      <c r="A7" s="4" t="s">
        <v>547</v>
      </c>
      <c r="C7" s="6" t="n">
        <v>1</v>
      </c>
    </row>
    <row r="8" spans="1:5">
      <c r="A8" s="4" t="s">
        <v>548</v>
      </c>
      <c r="B8" s="6" t="n">
        <v>83500</v>
      </c>
    </row>
    <row r="9" spans="1:5">
      <c r="A9" s="4" t="s">
        <v>549</v>
      </c>
      <c r="B9" s="5" t="n">
        <v>109500</v>
      </c>
    </row>
    <row r="10" spans="1:5">
      <c r="A10" s="4" t="s">
        <v>550</v>
      </c>
      <c r="B10" s="6" t="n">
        <v>51600</v>
      </c>
    </row>
    <row r="11" spans="1:5">
      <c r="A11" s="4" t="s">
        <v>551</v>
      </c>
      <c r="D11" s="6" t="n">
        <v>3538</v>
      </c>
    </row>
    <row r="12" spans="1:5">
      <c r="A12" s="4" t="s">
        <v>552</v>
      </c>
      <c r="D12" s="4" t="s">
        <v>553</v>
      </c>
    </row>
    <row r="13" spans="1:5">
      <c r="A13" s="4" t="s">
        <v>554</v>
      </c>
      <c r="D13" s="6" t="n">
        <v>11200</v>
      </c>
    </row>
    <row r="14" spans="1:5">
      <c r="A14" s="4" t="s">
        <v>555</v>
      </c>
      <c r="D14" s="5" t="n">
        <v>109193</v>
      </c>
      <c r="E14" s="5" t="n">
        <v>48056</v>
      </c>
    </row>
    <row r="15" spans="1:5">
      <c r="A15" s="4" t="s">
        <v>556</v>
      </c>
      <c r="D15" s="5" t="n">
        <v>19641</v>
      </c>
      <c r="E15" s="5" t="n">
        <v>65319</v>
      </c>
    </row>
    <row r="16" spans="1:5">
      <c r="A16" s="4" t="s">
        <v>557</v>
      </c>
      <c r="D16" s="5" t="n">
        <v>23696</v>
      </c>
    </row>
    <row r="17" spans="1:5">
      <c r="A17" s="4" t="s">
        <v>106</v>
      </c>
      <c r="D17" s="5" t="n">
        <v>16814</v>
      </c>
      <c r="E17" s="5" t="n">
        <v>9274</v>
      </c>
    </row>
    <row r="18" spans="1:5">
      <c r="A18" s="4" t="s">
        <v>558</v>
      </c>
      <c r="D18" s="5" t="n">
        <v>377</v>
      </c>
      <c r="E18" s="5" t="n">
        <v>1383</v>
      </c>
    </row>
    <row r="19" spans="1:5">
      <c r="A19" s="4" t="s">
        <v>559</v>
      </c>
    </row>
    <row r="20" spans="1:5">
      <c r="A20" s="4" t="s">
        <v>555</v>
      </c>
      <c r="D20" s="5" t="n">
        <v>13168</v>
      </c>
      <c r="E20" s="5" t="n">
        <v>4640</v>
      </c>
    </row>
    <row r="21" spans="1:5">
      <c r="A21" s="4" t="s">
        <v>560</v>
      </c>
      <c r="D21" s="6" t="n">
        <v>12162</v>
      </c>
    </row>
    <row r="22" spans="1:5">
      <c r="A22" s="4" t="s">
        <v>561</v>
      </c>
      <c r="D22" s="4" t="s">
        <v>562</v>
      </c>
    </row>
    <row r="23" spans="1:5">
      <c r="A23" s="4" t="s">
        <v>563</v>
      </c>
    </row>
    <row r="24" spans="1:5">
      <c r="A24" s="4" t="s">
        <v>554</v>
      </c>
      <c r="D24" s="6" t="n">
        <v>8366</v>
      </c>
      <c r="E24" s="5" t="n">
        <v>8524</v>
      </c>
    </row>
    <row r="25" spans="1:5">
      <c r="A25" s="4" t="s">
        <v>564</v>
      </c>
    </row>
    <row r="26" spans="1:5">
      <c r="A26" s="4" t="s">
        <v>554</v>
      </c>
      <c r="D26" s="6" t="n">
        <v>4757</v>
      </c>
      <c r="E26" s="6" t="n">
        <v>0</v>
      </c>
    </row>
    <row r="27" spans="1:5">
      <c r="A27" s="4" t="s">
        <v>565</v>
      </c>
    </row>
    <row r="28" spans="1:5">
      <c r="A28" s="4" t="s">
        <v>544</v>
      </c>
      <c r="D28" s="4" t="s">
        <v>441</v>
      </c>
    </row>
    <row r="29" spans="1:5">
      <c r="A29" s="4" t="s">
        <v>566</v>
      </c>
      <c r="D29" s="6" t="n">
        <v>210000</v>
      </c>
    </row>
    <row r="30" spans="1:5">
      <c r="A30" s="4" t="s">
        <v>567</v>
      </c>
      <c r="D30" s="4" t="s">
        <v>568</v>
      </c>
    </row>
    <row r="31" spans="1:5">
      <c r="A31" s="4" t="s">
        <v>569</v>
      </c>
      <c r="D31" s="6" t="n">
        <v>179000</v>
      </c>
    </row>
    <row r="32" spans="1:5">
      <c r="A32" s="4" t="s">
        <v>547</v>
      </c>
      <c r="D32" s="5" t="n">
        <v>59444</v>
      </c>
    </row>
    <row r="33" spans="1:5">
      <c r="A33" s="4" t="s">
        <v>570</v>
      </c>
    </row>
    <row r="34" spans="1:5">
      <c r="A34" s="4" t="s">
        <v>569</v>
      </c>
      <c r="D34" s="5" t="n">
        <v>176899</v>
      </c>
    </row>
    <row r="35" spans="1:5">
      <c r="A35" s="4" t="s">
        <v>554</v>
      </c>
      <c r="D35" s="6" t="n">
        <v>8366</v>
      </c>
    </row>
    <row r="36" spans="1:5">
      <c r="A36" s="4" t="s">
        <v>571</v>
      </c>
    </row>
    <row r="37" spans="1:5">
      <c r="A37" s="4" t="s">
        <v>544</v>
      </c>
      <c r="D37" s="4" t="s">
        <v>572</v>
      </c>
    </row>
    <row r="38" spans="1:5">
      <c r="A38" s="4" t="s">
        <v>573</v>
      </c>
      <c r="D38" s="4" t="s">
        <v>574</v>
      </c>
    </row>
    <row r="39" spans="1:5">
      <c r="A39" s="4" t="s">
        <v>575</v>
      </c>
      <c r="D39" s="4" t="s">
        <v>576</v>
      </c>
    </row>
    <row r="40" spans="1:5">
      <c r="A40" s="4" t="s">
        <v>577</v>
      </c>
    </row>
    <row r="41" spans="1:5">
      <c r="A41" s="4" t="s">
        <v>544</v>
      </c>
      <c r="D41" s="4" t="s">
        <v>578</v>
      </c>
    </row>
    <row r="42" spans="1:5">
      <c r="A42" s="4" t="s">
        <v>573</v>
      </c>
      <c r="D42" s="4" t="s">
        <v>579</v>
      </c>
    </row>
    <row r="43" spans="1:5">
      <c r="A43" s="4" t="s">
        <v>575</v>
      </c>
      <c r="D43" s="4" t="s">
        <v>5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1</v>
      </c>
      <c r="B1" s="2" t="s">
        <v>2</v>
      </c>
      <c r="C1" s="2" t="s">
        <v>31</v>
      </c>
    </row>
    <row r="2" spans="1:3">
      <c r="A2" s="3" t="s">
        <v>213</v>
      </c>
    </row>
    <row r="3" spans="1:3">
      <c r="A3" s="4" t="s">
        <v>582</v>
      </c>
      <c r="B3" s="6" t="n">
        <v>13168</v>
      </c>
      <c r="C3" s="6" t="n">
        <v>4640</v>
      </c>
    </row>
    <row r="4" spans="1:3">
      <c r="A4" s="4" t="s">
        <v>583</v>
      </c>
      <c r="B4" s="5" t="n">
        <v>162733</v>
      </c>
      <c r="C4" s="5" t="n">
        <v>108342</v>
      </c>
    </row>
    <row r="5" spans="1:3">
      <c r="A5" s="4" t="s">
        <v>584</v>
      </c>
      <c r="B5" s="5" t="n">
        <v>23696</v>
      </c>
      <c r="C5" s="5" t="n">
        <v>26082</v>
      </c>
    </row>
    <row r="6" spans="1:3">
      <c r="A6" s="4" t="s">
        <v>585</v>
      </c>
      <c r="B6" s="5" t="n">
        <v>199597</v>
      </c>
      <c r="C6" s="5" t="n">
        <v>139064</v>
      </c>
    </row>
    <row r="7" spans="1:3">
      <c r="A7" s="4" t="s">
        <v>586</v>
      </c>
      <c r="B7" s="5" t="n">
        <v>2651</v>
      </c>
      <c r="C7" s="5" t="n">
        <v>17571</v>
      </c>
    </row>
    <row r="8" spans="1:3">
      <c r="A8" s="4" t="s">
        <v>64</v>
      </c>
      <c r="B8" s="6" t="n">
        <v>196946</v>
      </c>
      <c r="C8" s="6" t="n">
        <v>1214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7</v>
      </c>
      <c r="B1" s="2" t="s">
        <v>1</v>
      </c>
    </row>
    <row r="2" spans="1:3">
      <c r="B2" s="2" t="s">
        <v>2</v>
      </c>
      <c r="C2" s="2" t="s">
        <v>31</v>
      </c>
    </row>
    <row r="3" spans="1:3">
      <c r="A3" s="3" t="s">
        <v>213</v>
      </c>
    </row>
    <row r="4" spans="1:3">
      <c r="A4" s="4" t="s">
        <v>171</v>
      </c>
      <c r="B4" s="6" t="n">
        <v>196468</v>
      </c>
      <c r="C4" s="6" t="n">
        <v>113455</v>
      </c>
    </row>
    <row r="5" spans="1:3">
      <c r="A5" s="4" t="s">
        <v>588</v>
      </c>
      <c r="B5" s="5" t="n">
        <v>-163126</v>
      </c>
      <c r="C5" s="5" t="n">
        <v>-102356</v>
      </c>
    </row>
    <row r="6" spans="1:3">
      <c r="A6" s="4" t="s">
        <v>589</v>
      </c>
      <c r="B6" s="6" t="n">
        <v>33342</v>
      </c>
      <c r="C6" s="6" t="n">
        <v>110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1</v>
      </c>
    </row>
    <row r="2" spans="1:3">
      <c r="A2" s="3" t="s">
        <v>213</v>
      </c>
    </row>
    <row r="3" spans="1:3">
      <c r="A3" s="5" t="n">
        <v>2017</v>
      </c>
      <c r="B3" s="6" t="n">
        <v>2651</v>
      </c>
    </row>
    <row r="4" spans="1:3">
      <c r="A4" s="5" t="n">
        <v>2018</v>
      </c>
      <c r="B4" s="5" t="n">
        <v>2303</v>
      </c>
    </row>
    <row r="5" spans="1:3">
      <c r="A5" s="5" t="n">
        <v>2019</v>
      </c>
      <c r="B5" s="5" t="n">
        <v>2312</v>
      </c>
    </row>
    <row r="6" spans="1:3">
      <c r="A6" s="5" t="n">
        <v>2020</v>
      </c>
      <c r="B6" s="5" t="n">
        <v>2323</v>
      </c>
    </row>
    <row r="7" spans="1:3">
      <c r="A7" s="5" t="n">
        <v>2021</v>
      </c>
      <c r="B7" s="5" t="n">
        <v>2334</v>
      </c>
    </row>
    <row r="8" spans="1:3">
      <c r="A8" s="4" t="s">
        <v>493</v>
      </c>
      <c r="B8" s="5" t="n">
        <v>187674</v>
      </c>
    </row>
    <row r="9" spans="1:3">
      <c r="A9" s="4" t="s">
        <v>123</v>
      </c>
      <c r="B9" s="6" t="n">
        <v>199597</v>
      </c>
      <c r="C9" s="6" t="n">
        <v>1390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592</v>
      </c>
      <c r="C1" s="2" t="s">
        <v>2</v>
      </c>
      <c r="D1" s="2" t="s">
        <v>31</v>
      </c>
    </row>
    <row r="2" spans="1:4">
      <c r="A2" s="3" t="s">
        <v>593</v>
      </c>
    </row>
    <row r="3" spans="1:4">
      <c r="A3" s="4" t="s">
        <v>594</v>
      </c>
      <c r="C3" s="4" t="s">
        <v>595</v>
      </c>
      <c r="D3" s="4" t="s">
        <v>596</v>
      </c>
    </row>
    <row r="4" spans="1:4">
      <c r="A4" s="4" t="s">
        <v>597</v>
      </c>
      <c r="C4" s="6" t="n">
        <v>586</v>
      </c>
    </row>
    <row r="5" spans="1:4">
      <c r="A5" s="4" t="s">
        <v>598</v>
      </c>
      <c r="D5" s="6" t="n">
        <v>24901</v>
      </c>
    </row>
    <row r="6" spans="1:4">
      <c r="A6" s="4" t="s">
        <v>599</v>
      </c>
      <c r="D6" s="4" t="s">
        <v>600</v>
      </c>
    </row>
    <row r="7" spans="1:4">
      <c r="A7" s="4" t="s">
        <v>601</v>
      </c>
      <c r="C7" s="4" t="s">
        <v>602</v>
      </c>
      <c r="D7" s="4" t="s">
        <v>603</v>
      </c>
    </row>
    <row r="8" spans="1:4">
      <c r="A8" s="4" t="s">
        <v>604</v>
      </c>
    </row>
    <row r="9" spans="1:4">
      <c r="A9" s="3" t="s">
        <v>593</v>
      </c>
    </row>
    <row r="10" spans="1:4">
      <c r="A10" s="4" t="s">
        <v>598</v>
      </c>
      <c r="C10" s="6" t="n">
        <v>4674</v>
      </c>
    </row>
    <row r="11" spans="1:4">
      <c r="A11" s="4" t="s">
        <v>605</v>
      </c>
      <c r="C11" s="6" t="n">
        <v>776</v>
      </c>
      <c r="D11" s="6" t="n">
        <v>10858</v>
      </c>
    </row>
    <row r="12" spans="1:4">
      <c r="A12" s="4" t="s">
        <v>601</v>
      </c>
      <c r="D12" s="4" t="s">
        <v>606</v>
      </c>
    </row>
    <row r="13" spans="1:4">
      <c r="A13" s="4" t="s">
        <v>607</v>
      </c>
    </row>
    <row r="14" spans="1:4">
      <c r="A14" s="3" t="s">
        <v>593</v>
      </c>
    </row>
    <row r="15" spans="1:4">
      <c r="A15" s="4" t="s">
        <v>594</v>
      </c>
      <c r="C15" s="4" t="s">
        <v>608</v>
      </c>
    </row>
    <row r="16" spans="1:4">
      <c r="A16" s="4" t="s">
        <v>609</v>
      </c>
    </row>
    <row r="17" spans="1:4">
      <c r="A17" s="3" t="s">
        <v>593</v>
      </c>
    </row>
    <row r="18" spans="1:4">
      <c r="A18" s="4" t="s">
        <v>594</v>
      </c>
      <c r="C18" s="4" t="s">
        <v>610</v>
      </c>
    </row>
    <row r="19" spans="1:4">
      <c r="A19" s="4" t="s">
        <v>611</v>
      </c>
    </row>
    <row r="20" spans="1:4">
      <c r="A20" s="3" t="s">
        <v>593</v>
      </c>
    </row>
    <row r="21" spans="1:4">
      <c r="A21" s="4" t="s">
        <v>594</v>
      </c>
      <c r="B21" s="4" t="s">
        <v>612</v>
      </c>
    </row>
    <row r="22" spans="1:4">
      <c r="A22" s="4" t="s">
        <v>613</v>
      </c>
    </row>
    <row r="23" spans="1:4">
      <c r="A23" s="3" t="s">
        <v>593</v>
      </c>
    </row>
    <row r="24" spans="1:4">
      <c r="A24" s="4" t="s">
        <v>594</v>
      </c>
      <c r="B24" s="4" t="s">
        <v>614</v>
      </c>
    </row>
    <row r="25" spans="1:4">
      <c r="A25" s="4" t="s">
        <v>615</v>
      </c>
    </row>
    <row r="26" spans="1:4">
      <c r="A26" s="3" t="s">
        <v>593</v>
      </c>
    </row>
    <row r="27" spans="1:4">
      <c r="A27" s="4" t="s">
        <v>594</v>
      </c>
      <c r="B27" s="4" t="s">
        <v>616</v>
      </c>
    </row>
    <row r="28" spans="1:4">
      <c r="A28" s="4" t="s">
        <v>617</v>
      </c>
    </row>
    <row r="29" spans="1:4">
      <c r="A29" s="3" t="s">
        <v>593</v>
      </c>
    </row>
    <row r="30" spans="1:4">
      <c r="A30" s="4" t="s">
        <v>594</v>
      </c>
      <c r="B30" s="4" t="s">
        <v>6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1</v>
      </c>
    </row>
    <row r="3" spans="1:3">
      <c r="A3" s="3" t="s">
        <v>216</v>
      </c>
    </row>
    <row r="4" spans="1:3">
      <c r="A4" s="4" t="s">
        <v>620</v>
      </c>
      <c r="B4" s="6" t="n">
        <v>16319</v>
      </c>
      <c r="C4" s="6" t="n">
        <v>20810</v>
      </c>
    </row>
    <row r="5" spans="1:3">
      <c r="A5" s="4" t="s">
        <v>621</v>
      </c>
      <c r="B5" s="5" t="n">
        <v>-247</v>
      </c>
      <c r="C5" s="5" t="n">
        <v>-119</v>
      </c>
    </row>
    <row r="6" spans="1:3">
      <c r="A6" s="4" t="s">
        <v>622</v>
      </c>
      <c r="B6" s="6" t="n">
        <v>16072</v>
      </c>
      <c r="C6" s="6" t="n">
        <v>206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1</v>
      </c>
    </row>
    <row r="3" spans="1:3">
      <c r="A3" s="3" t="s">
        <v>149</v>
      </c>
    </row>
    <row r="4" spans="1:3">
      <c r="A4" s="4" t="s">
        <v>109</v>
      </c>
      <c r="B4" s="6" t="n">
        <v>23180</v>
      </c>
      <c r="C4" s="6" t="n">
        <v>-11020</v>
      </c>
    </row>
    <row r="5" spans="1:3">
      <c r="A5" s="3" t="s">
        <v>150</v>
      </c>
    </row>
    <row r="6" spans="1:3">
      <c r="A6" s="4" t="s">
        <v>151</v>
      </c>
      <c r="B6" s="5" t="n">
        <v>4686</v>
      </c>
      <c r="C6" s="5" t="n">
        <v>1477</v>
      </c>
    </row>
    <row r="7" spans="1:3">
      <c r="A7" s="4" t="s">
        <v>152</v>
      </c>
      <c r="B7" s="5" t="n">
        <v>238</v>
      </c>
      <c r="C7" s="5" t="n">
        <v>-255</v>
      </c>
    </row>
    <row r="8" spans="1:3">
      <c r="A8" s="4" t="s">
        <v>153</v>
      </c>
      <c r="B8" s="5" t="n">
        <v>-33</v>
      </c>
      <c r="C8" s="5" t="n">
        <v>10</v>
      </c>
    </row>
    <row r="9" spans="1:3">
      <c r="A9" s="4" t="s">
        <v>154</v>
      </c>
      <c r="B9" s="5" t="n">
        <v>15522</v>
      </c>
      <c r="C9" s="5" t="n">
        <v>12464</v>
      </c>
    </row>
    <row r="10" spans="1:3">
      <c r="A10" s="4" t="s">
        <v>155</v>
      </c>
      <c r="B10" s="5" t="n">
        <v>-477</v>
      </c>
      <c r="C10" s="5" t="n">
        <v>232</v>
      </c>
    </row>
    <row r="11" spans="1:3">
      <c r="A11" s="4" t="s">
        <v>156</v>
      </c>
      <c r="B11" s="5" t="n">
        <v>-21</v>
      </c>
      <c r="C11" s="5" t="n">
        <v>-69</v>
      </c>
    </row>
    <row r="12" spans="1:3">
      <c r="A12" s="4" t="s">
        <v>157</v>
      </c>
      <c r="B12" s="5" t="n">
        <v>-4674</v>
      </c>
      <c r="C12" s="5" t="n">
        <v>10858</v>
      </c>
    </row>
    <row r="13" spans="1:3">
      <c r="A13" s="4" t="s">
        <v>102</v>
      </c>
      <c r="B13" s="5" t="n">
        <v>-776</v>
      </c>
      <c r="C13" s="5" t="n">
        <v>24901</v>
      </c>
    </row>
    <row r="14" spans="1:3">
      <c r="A14" s="4" t="s">
        <v>158</v>
      </c>
      <c r="B14" s="5" t="n">
        <v>300</v>
      </c>
      <c r="C14" s="4" t="s">
        <v>45</v>
      </c>
    </row>
    <row r="15" spans="1:3">
      <c r="A15" s="4" t="s">
        <v>48</v>
      </c>
      <c r="B15" s="5" t="n">
        <v>-247</v>
      </c>
      <c r="C15" s="5" t="n">
        <v>-119</v>
      </c>
    </row>
    <row r="16" spans="1:3">
      <c r="A16" s="3" t="s">
        <v>159</v>
      </c>
    </row>
    <row r="17" spans="1:3">
      <c r="A17" s="4" t="s">
        <v>160</v>
      </c>
      <c r="B17" s="5" t="n">
        <v>-25979</v>
      </c>
      <c r="C17" s="5" t="n">
        <v>-29394</v>
      </c>
    </row>
    <row r="18" spans="1:3">
      <c r="A18" s="4" t="s">
        <v>48</v>
      </c>
      <c r="B18" s="4" t="s">
        <v>45</v>
      </c>
      <c r="C18" s="4" t="s">
        <v>45</v>
      </c>
    </row>
    <row r="19" spans="1:3">
      <c r="A19" s="4" t="s">
        <v>39</v>
      </c>
      <c r="B19" s="5" t="n">
        <v>-4305</v>
      </c>
      <c r="C19" s="5" t="n">
        <v>-29185</v>
      </c>
    </row>
    <row r="20" spans="1:3">
      <c r="A20" s="4" t="s">
        <v>40</v>
      </c>
      <c r="B20" s="5" t="n">
        <v>799</v>
      </c>
      <c r="C20" s="5" t="n">
        <v>-1503</v>
      </c>
    </row>
    <row r="21" spans="1:3">
      <c r="A21" s="4" t="s">
        <v>38</v>
      </c>
      <c r="B21" s="5" t="n">
        <v>-6425</v>
      </c>
      <c r="C21" s="5" t="n">
        <v>-12203</v>
      </c>
    </row>
    <row r="22" spans="1:3">
      <c r="A22" s="4" t="s">
        <v>54</v>
      </c>
      <c r="B22" s="5" t="n">
        <v>1574</v>
      </c>
      <c r="C22" s="5" t="n">
        <v>15423</v>
      </c>
    </row>
    <row r="23" spans="1:3">
      <c r="A23" s="4" t="s">
        <v>57</v>
      </c>
      <c r="B23" s="5" t="n">
        <v>-2299</v>
      </c>
      <c r="C23" s="5" t="n">
        <v>14055</v>
      </c>
    </row>
    <row r="24" spans="1:3">
      <c r="A24" s="4" t="s">
        <v>58</v>
      </c>
      <c r="B24" s="5" t="n">
        <v>439</v>
      </c>
      <c r="C24" s="5" t="n">
        <v>221</v>
      </c>
    </row>
    <row r="25" spans="1:3">
      <c r="A25" s="4" t="s">
        <v>161</v>
      </c>
      <c r="B25" s="5" t="n">
        <v>2259</v>
      </c>
      <c r="C25" s="5" t="n">
        <v>295</v>
      </c>
    </row>
    <row r="26" spans="1:3">
      <c r="A26" s="4" t="s">
        <v>162</v>
      </c>
      <c r="B26" s="5" t="n">
        <v>-6846</v>
      </c>
      <c r="C26" s="5" t="n">
        <v>6323</v>
      </c>
    </row>
    <row r="27" spans="1:3">
      <c r="A27" s="4" t="s">
        <v>163</v>
      </c>
      <c r="B27" s="5" t="n">
        <v>-3085</v>
      </c>
      <c r="C27" s="5" t="n">
        <v>2511</v>
      </c>
    </row>
    <row r="28" spans="1:3">
      <c r="A28" s="3" t="s">
        <v>164</v>
      </c>
    </row>
    <row r="29" spans="1:3">
      <c r="A29" s="4" t="s">
        <v>165</v>
      </c>
      <c r="B29" s="5" t="n">
        <v>24486</v>
      </c>
      <c r="C29" s="5" t="n">
        <v>1913</v>
      </c>
    </row>
    <row r="30" spans="1:3">
      <c r="A30" s="4" t="s">
        <v>166</v>
      </c>
      <c r="B30" s="5" t="n">
        <v>686</v>
      </c>
      <c r="C30" s="5" t="n">
        <v>4470</v>
      </c>
    </row>
    <row r="31" spans="1:3">
      <c r="A31" s="4" t="s">
        <v>167</v>
      </c>
      <c r="B31" s="5" t="n">
        <v>-26975</v>
      </c>
      <c r="C31" s="5" t="n">
        <v>-877</v>
      </c>
    </row>
    <row r="32" spans="1:3">
      <c r="A32" s="4" t="s">
        <v>168</v>
      </c>
      <c r="B32" s="5" t="n">
        <v>-22906</v>
      </c>
      <c r="C32" s="5" t="n">
        <v>-14901</v>
      </c>
    </row>
    <row r="33" spans="1:3">
      <c r="A33" s="4" t="s">
        <v>169</v>
      </c>
      <c r="B33" s="5" t="n">
        <v>-24709</v>
      </c>
      <c r="C33" s="5" t="n">
        <v>-9395</v>
      </c>
    </row>
    <row r="34" spans="1:3">
      <c r="A34" s="3" t="s">
        <v>170</v>
      </c>
    </row>
    <row r="35" spans="1:3">
      <c r="A35" s="4" t="s">
        <v>171</v>
      </c>
      <c r="B35" s="5" t="n">
        <v>196468</v>
      </c>
      <c r="C35" s="5" t="n">
        <v>113274</v>
      </c>
    </row>
    <row r="36" spans="1:3">
      <c r="A36" s="4" t="s">
        <v>172</v>
      </c>
      <c r="B36" s="5" t="n">
        <v>404</v>
      </c>
      <c r="C36" s="4" t="s">
        <v>45</v>
      </c>
    </row>
    <row r="37" spans="1:3">
      <c r="A37" s="4" t="s">
        <v>173</v>
      </c>
      <c r="B37" s="5" t="n">
        <v>-741</v>
      </c>
      <c r="C37" s="4" t="s">
        <v>45</v>
      </c>
    </row>
    <row r="38" spans="1:3">
      <c r="A38" s="4" t="s">
        <v>174</v>
      </c>
      <c r="B38" s="5" t="n">
        <v>-2263</v>
      </c>
      <c r="C38" s="5" t="n">
        <v>-1409</v>
      </c>
    </row>
    <row r="39" spans="1:3">
      <c r="A39" s="4" t="s">
        <v>175</v>
      </c>
      <c r="B39" s="5" t="n">
        <v>800</v>
      </c>
      <c r="C39" s="4" t="s">
        <v>45</v>
      </c>
    </row>
    <row r="40" spans="1:3">
      <c r="A40" s="4" t="s">
        <v>176</v>
      </c>
      <c r="B40" s="5" t="n">
        <v>-163126</v>
      </c>
      <c r="C40" s="5" t="n">
        <v>-102356</v>
      </c>
    </row>
    <row r="41" spans="1:3">
      <c r="A41" s="4" t="s">
        <v>177</v>
      </c>
      <c r="B41" s="5" t="n">
        <v>31542</v>
      </c>
      <c r="C41" s="5" t="n">
        <v>9509</v>
      </c>
    </row>
    <row r="42" spans="1:3">
      <c r="A42" s="4" t="s">
        <v>178</v>
      </c>
      <c r="B42" s="5" t="n">
        <v>499</v>
      </c>
      <c r="C42" s="5" t="n">
        <v>720</v>
      </c>
    </row>
    <row r="43" spans="1:3">
      <c r="A43" s="4" t="s">
        <v>179</v>
      </c>
      <c r="B43" s="5" t="n">
        <v>4247</v>
      </c>
      <c r="C43" s="5" t="n">
        <v>3345</v>
      </c>
    </row>
    <row r="44" spans="1:3">
      <c r="A44" s="4" t="s">
        <v>180</v>
      </c>
      <c r="B44" s="5" t="n">
        <v>22671</v>
      </c>
      <c r="C44" s="5" t="n">
        <v>19326</v>
      </c>
    </row>
    <row r="45" spans="1:3">
      <c r="A45" s="4" t="s">
        <v>181</v>
      </c>
      <c r="B45" s="5" t="n">
        <v>26918</v>
      </c>
      <c r="C45" s="5" t="n">
        <v>22671</v>
      </c>
    </row>
    <row r="46" spans="1:3">
      <c r="A46" s="3" t="s">
        <v>182</v>
      </c>
    </row>
    <row r="47" spans="1:3">
      <c r="A47" s="4" t="s">
        <v>183</v>
      </c>
      <c r="B47" s="5" t="n">
        <v>8696</v>
      </c>
      <c r="C47" s="5" t="n">
        <v>6916</v>
      </c>
    </row>
    <row r="48" spans="1:3">
      <c r="A48" s="4" t="s">
        <v>184</v>
      </c>
      <c r="B48" s="5" t="n">
        <v>25825</v>
      </c>
      <c r="C48" s="5" t="n">
        <v>13212</v>
      </c>
    </row>
    <row r="49" spans="1:3">
      <c r="A49" s="3" t="s">
        <v>185</v>
      </c>
    </row>
    <row r="50" spans="1:3">
      <c r="A50" s="4" t="s">
        <v>186</v>
      </c>
      <c r="B50" s="5" t="n">
        <v>19641</v>
      </c>
      <c r="C50" s="5" t="n">
        <v>65319</v>
      </c>
    </row>
    <row r="51" spans="1:3">
      <c r="A51" s="4" t="s">
        <v>187</v>
      </c>
      <c r="B51" s="6" t="n">
        <v>2303</v>
      </c>
      <c r="C51" s="4" t="s">
        <v>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3</v>
      </c>
      <c r="B1" s="2" t="s">
        <v>1</v>
      </c>
    </row>
    <row r="2" spans="1:3">
      <c r="B2" s="2" t="s">
        <v>2</v>
      </c>
      <c r="C2" s="2" t="s">
        <v>31</v>
      </c>
    </row>
    <row r="3" spans="1:3">
      <c r="A3" s="3" t="s">
        <v>216</v>
      </c>
    </row>
    <row r="4" spans="1:3">
      <c r="A4" s="4" t="s">
        <v>624</v>
      </c>
      <c r="B4" s="4" t="s">
        <v>614</v>
      </c>
      <c r="C4" s="4" t="s">
        <v>625</v>
      </c>
    </row>
    <row r="5" spans="1:3">
      <c r="A5" s="4" t="s">
        <v>626</v>
      </c>
      <c r="B5" s="4" t="s">
        <v>602</v>
      </c>
      <c r="C5" s="4" t="s">
        <v>603</v>
      </c>
    </row>
    <row r="6" spans="1:3">
      <c r="A6" s="4" t="s">
        <v>627</v>
      </c>
      <c r="B6" s="4" t="s">
        <v>628</v>
      </c>
      <c r="C6" s="4" t="s">
        <v>629</v>
      </c>
    </row>
    <row r="7" spans="1:3">
      <c r="A7" s="4" t="s">
        <v>630</v>
      </c>
      <c r="B7" s="4" t="s">
        <v>595</v>
      </c>
      <c r="C7" s="4" t="s">
        <v>5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1</v>
      </c>
    </row>
    <row r="2" spans="1:3">
      <c r="A2" s="3" t="s">
        <v>216</v>
      </c>
    </row>
    <row r="3" spans="1:3">
      <c r="A3" s="4" t="s">
        <v>632</v>
      </c>
      <c r="B3" s="6" t="n">
        <v>930</v>
      </c>
      <c r="C3" s="6" t="n">
        <v>2402</v>
      </c>
    </row>
    <row r="4" spans="1:3">
      <c r="A4" s="4" t="s">
        <v>633</v>
      </c>
      <c r="B4" s="5" t="n">
        <v>564</v>
      </c>
      <c r="C4" s="5" t="n">
        <v>327</v>
      </c>
    </row>
    <row r="5" spans="1:3">
      <c r="A5" s="4" t="s">
        <v>634</v>
      </c>
      <c r="B5" s="5" t="n">
        <v>24</v>
      </c>
      <c r="C5" s="4" t="s">
        <v>45</v>
      </c>
    </row>
    <row r="6" spans="1:3">
      <c r="A6" s="4" t="s">
        <v>635</v>
      </c>
      <c r="B6" s="5" t="n">
        <v>107</v>
      </c>
      <c r="C6" s="5" t="n">
        <v>433</v>
      </c>
    </row>
    <row r="7" spans="1:3">
      <c r="A7" s="4" t="s">
        <v>636</v>
      </c>
      <c r="B7" s="5" t="n">
        <v>36</v>
      </c>
      <c r="C7" s="4" t="s">
        <v>45</v>
      </c>
    </row>
    <row r="8" spans="1:3">
      <c r="A8" s="4" t="s">
        <v>637</v>
      </c>
      <c r="B8" s="5" t="n">
        <v>1661</v>
      </c>
      <c r="C8" s="5" t="n">
        <v>3162</v>
      </c>
    </row>
    <row r="9" spans="1:3">
      <c r="A9" s="4" t="s">
        <v>638</v>
      </c>
      <c r="B9" s="5" t="n">
        <v>1507</v>
      </c>
      <c r="C9" s="5" t="n">
        <v>1646</v>
      </c>
    </row>
    <row r="10" spans="1:3">
      <c r="A10" s="4" t="s">
        <v>639</v>
      </c>
      <c r="B10" s="5" t="n">
        <v>2649</v>
      </c>
      <c r="C10" s="5" t="n">
        <v>3947</v>
      </c>
    </row>
    <row r="11" spans="1:3">
      <c r="A11" s="4" t="s">
        <v>640</v>
      </c>
      <c r="B11" s="5" t="n">
        <v>1028</v>
      </c>
      <c r="C11" s="5" t="n">
        <v>311</v>
      </c>
    </row>
    <row r="12" spans="1:3">
      <c r="A12" s="4" t="s">
        <v>641</v>
      </c>
      <c r="B12" s="4" t="s">
        <v>45</v>
      </c>
      <c r="C12" s="5" t="n">
        <v>2</v>
      </c>
    </row>
    <row r="13" spans="1:3">
      <c r="A13" s="4" t="s">
        <v>642</v>
      </c>
      <c r="B13" s="5" t="n">
        <v>5184</v>
      </c>
      <c r="C13" s="5" t="n">
        <v>5906</v>
      </c>
    </row>
    <row r="14" spans="1:3">
      <c r="A14" s="4" t="s">
        <v>643</v>
      </c>
      <c r="B14" s="6" t="n">
        <v>3523</v>
      </c>
      <c r="C14" s="6" t="n">
        <v>27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1</v>
      </c>
    </row>
    <row r="2" spans="1:3">
      <c r="A2" s="3" t="s">
        <v>645</v>
      </c>
    </row>
    <row r="3" spans="1:3">
      <c r="A3" s="4" t="s">
        <v>646</v>
      </c>
      <c r="B3" s="4" t="s">
        <v>45</v>
      </c>
      <c r="C3" s="6" t="n">
        <v>640</v>
      </c>
    </row>
    <row r="4" spans="1:3">
      <c r="A4" s="4" t="s">
        <v>647</v>
      </c>
      <c r="B4" s="6" t="n">
        <v>3523</v>
      </c>
      <c r="C4" s="6" t="n">
        <v>33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31</v>
      </c>
      <c r="D1" s="2" t="s">
        <v>454</v>
      </c>
    </row>
    <row r="2" spans="1:4">
      <c r="A2" s="3" t="s">
        <v>649</v>
      </c>
    </row>
    <row r="3" spans="1:4">
      <c r="A3" s="4" t="s">
        <v>650</v>
      </c>
      <c r="B3" s="4" t="s">
        <v>45</v>
      </c>
      <c r="C3" s="6" t="n">
        <v>20414</v>
      </c>
    </row>
    <row r="4" spans="1:4">
      <c r="A4" s="4" t="s">
        <v>651</v>
      </c>
    </row>
    <row r="5" spans="1:4">
      <c r="A5" s="3" t="s">
        <v>649</v>
      </c>
    </row>
    <row r="6" spans="1:4">
      <c r="A6" s="4" t="s">
        <v>652</v>
      </c>
      <c r="B6" s="5" t="n">
        <v>505</v>
      </c>
      <c r="C6" s="5" t="n">
        <v>428</v>
      </c>
    </row>
    <row r="7" spans="1:4">
      <c r="A7" s="4" t="s">
        <v>653</v>
      </c>
      <c r="B7" s="4" t="s">
        <v>45</v>
      </c>
      <c r="C7" s="4" t="s">
        <v>45</v>
      </c>
    </row>
    <row r="8" spans="1:4">
      <c r="A8" s="4" t="s">
        <v>650</v>
      </c>
      <c r="C8" s="4" t="s">
        <v>45</v>
      </c>
    </row>
    <row r="9" spans="1:4">
      <c r="A9" s="4" t="s">
        <v>271</v>
      </c>
      <c r="C9" s="4" t="s">
        <v>45</v>
      </c>
    </row>
    <row r="10" spans="1:4">
      <c r="A10" s="4" t="s">
        <v>654</v>
      </c>
    </row>
    <row r="11" spans="1:4">
      <c r="A11" s="3" t="s">
        <v>649</v>
      </c>
    </row>
    <row r="12" spans="1:4">
      <c r="A12" s="4" t="s">
        <v>652</v>
      </c>
      <c r="B12" s="4" t="s">
        <v>45</v>
      </c>
      <c r="C12" s="4" t="s">
        <v>45</v>
      </c>
    </row>
    <row r="13" spans="1:4">
      <c r="A13" s="4" t="s">
        <v>653</v>
      </c>
      <c r="B13" s="5" t="n">
        <v>23</v>
      </c>
      <c r="C13" s="5" t="n">
        <v>42</v>
      </c>
    </row>
    <row r="14" spans="1:4">
      <c r="A14" s="4" t="s">
        <v>650</v>
      </c>
      <c r="C14" s="4" t="s">
        <v>45</v>
      </c>
    </row>
    <row r="15" spans="1:4">
      <c r="A15" s="4" t="s">
        <v>271</v>
      </c>
      <c r="C15" s="4" t="s">
        <v>45</v>
      </c>
    </row>
    <row r="16" spans="1:4">
      <c r="A16" s="4" t="s">
        <v>655</v>
      </c>
    </row>
    <row r="17" spans="1:4">
      <c r="A17" s="3" t="s">
        <v>649</v>
      </c>
    </row>
    <row r="18" spans="1:4">
      <c r="A18" s="4" t="s">
        <v>652</v>
      </c>
      <c r="B18" s="4" t="s">
        <v>45</v>
      </c>
      <c r="C18" s="4" t="s">
        <v>45</v>
      </c>
    </row>
    <row r="19" spans="1:4">
      <c r="A19" s="4" t="s">
        <v>653</v>
      </c>
      <c r="B19" s="4" t="s">
        <v>45</v>
      </c>
      <c r="C19" s="4" t="s">
        <v>45</v>
      </c>
    </row>
    <row r="20" spans="1:4">
      <c r="A20" s="4" t="s">
        <v>650</v>
      </c>
      <c r="B20" s="4" t="s">
        <v>45</v>
      </c>
      <c r="C20" s="5" t="n">
        <v>34154</v>
      </c>
      <c r="D20" s="6" t="n">
        <v>29061</v>
      </c>
    </row>
    <row r="21" spans="1:4">
      <c r="A21" s="4" t="s">
        <v>271</v>
      </c>
      <c r="C21" s="6" t="n">
        <v>312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1</v>
      </c>
    </row>
    <row r="2" spans="1:3">
      <c r="A2" s="3" t="s">
        <v>657</v>
      </c>
    </row>
    <row r="3" spans="1:3">
      <c r="A3" s="4" t="s">
        <v>658</v>
      </c>
      <c r="B3" s="6" t="n">
        <v>199597</v>
      </c>
      <c r="C3" s="6" t="n">
        <v>139064</v>
      </c>
    </row>
    <row r="4" spans="1:3">
      <c r="A4" s="4" t="s">
        <v>654</v>
      </c>
    </row>
    <row r="5" spans="1:3">
      <c r="A5" s="3" t="s">
        <v>657</v>
      </c>
    </row>
    <row r="6" spans="1:3">
      <c r="A6" s="4" t="s">
        <v>659</v>
      </c>
      <c r="B6" s="5" t="n">
        <v>190190</v>
      </c>
      <c r="C6" s="5" t="n">
        <v>138347</v>
      </c>
    </row>
    <row r="7" spans="1:3">
      <c r="A7" s="4" t="s">
        <v>658</v>
      </c>
      <c r="B7" s="6" t="n">
        <v>196786</v>
      </c>
      <c r="C7" s="6" t="n">
        <v>1214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80"/>
    <col customWidth="1" max="6" min="6" width="14"/>
    <col customWidth="1" max="7" min="7" width="14"/>
    <col customWidth="1" max="8" min="8" width="14"/>
  </cols>
  <sheetData>
    <row r="1" spans="1:8">
      <c r="A1" s="1" t="s">
        <v>660</v>
      </c>
      <c r="B1" s="2" t="s">
        <v>661</v>
      </c>
      <c r="C1" s="2" t="s">
        <v>662</v>
      </c>
      <c r="D1" s="2" t="s">
        <v>1</v>
      </c>
    </row>
    <row r="2" spans="1:8">
      <c r="B2" s="2" t="s">
        <v>663</v>
      </c>
      <c r="C2" s="2" t="s">
        <v>540</v>
      </c>
      <c r="D2" s="2" t="s">
        <v>2</v>
      </c>
      <c r="E2" s="2" t="s">
        <v>31</v>
      </c>
      <c r="F2" s="2" t="s">
        <v>379</v>
      </c>
      <c r="G2" s="2" t="s">
        <v>454</v>
      </c>
      <c r="H2" s="2" t="s">
        <v>664</v>
      </c>
    </row>
    <row r="3" spans="1:8">
      <c r="A3" s="3" t="s">
        <v>665</v>
      </c>
    </row>
    <row r="4" spans="1:8">
      <c r="A4" s="4" t="s">
        <v>666</v>
      </c>
      <c r="D4" s="6" t="n">
        <v>295274</v>
      </c>
      <c r="E4" s="6" t="n">
        <v>232297</v>
      </c>
    </row>
    <row r="5" spans="1:8">
      <c r="A5" s="4" t="s">
        <v>667</v>
      </c>
      <c r="E5" s="5" t="n">
        <v>256</v>
      </c>
    </row>
    <row r="6" spans="1:8">
      <c r="A6" s="4" t="s">
        <v>668</v>
      </c>
      <c r="G6" s="6" t="n">
        <v>80</v>
      </c>
      <c r="H6" s="6" t="n">
        <v>80</v>
      </c>
    </row>
    <row r="7" spans="1:8">
      <c r="A7" s="4" t="s">
        <v>174</v>
      </c>
      <c r="D7" s="5" t="n">
        <v>2263</v>
      </c>
      <c r="E7" s="5" t="n">
        <v>1409</v>
      </c>
    </row>
    <row r="8" spans="1:8">
      <c r="A8" s="4" t="s">
        <v>669</v>
      </c>
      <c r="D8" s="5" t="n">
        <v>79</v>
      </c>
      <c r="E8" s="5" t="n">
        <v>79</v>
      </c>
    </row>
    <row r="9" spans="1:8">
      <c r="A9" s="4" t="s">
        <v>670</v>
      </c>
      <c r="D9" s="6" t="n">
        <v>162733</v>
      </c>
    </row>
    <row r="10" spans="1:8">
      <c r="A10" s="4" t="s">
        <v>671</v>
      </c>
      <c r="C10" s="6" t="n">
        <v>1</v>
      </c>
    </row>
    <row r="11" spans="1:8">
      <c r="A11" s="4" t="s">
        <v>385</v>
      </c>
    </row>
    <row r="12" spans="1:8">
      <c r="A12" s="3" t="s">
        <v>665</v>
      </c>
    </row>
    <row r="13" spans="1:8">
      <c r="A13" s="4" t="s">
        <v>672</v>
      </c>
      <c r="D13" s="4" t="s">
        <v>387</v>
      </c>
    </row>
    <row r="14" spans="1:8">
      <c r="A14" s="4" t="s">
        <v>673</v>
      </c>
      <c r="F14" s="6" t="n">
        <v>2016</v>
      </c>
    </row>
    <row r="15" spans="1:8">
      <c r="A15" s="4" t="s">
        <v>674</v>
      </c>
    </row>
    <row r="16" spans="1:8">
      <c r="A16" s="3" t="s">
        <v>665</v>
      </c>
    </row>
    <row r="17" spans="1:8">
      <c r="A17" s="4" t="s">
        <v>668</v>
      </c>
      <c r="D17" s="6" t="n">
        <v>2303</v>
      </c>
    </row>
    <row r="18" spans="1:8">
      <c r="A18" s="4" t="s">
        <v>675</v>
      </c>
    </row>
    <row r="19" spans="1:8">
      <c r="A19" s="3" t="s">
        <v>665</v>
      </c>
    </row>
    <row r="20" spans="1:8">
      <c r="A20" s="4" t="s">
        <v>676</v>
      </c>
      <c r="D20" s="5" t="n">
        <v>1340</v>
      </c>
    </row>
    <row r="21" spans="1:8">
      <c r="A21" s="4" t="s">
        <v>677</v>
      </c>
    </row>
    <row r="22" spans="1:8">
      <c r="A22" s="3" t="s">
        <v>665</v>
      </c>
    </row>
    <row r="23" spans="1:8">
      <c r="A23" s="4" t="s">
        <v>666</v>
      </c>
      <c r="D23" s="5" t="n">
        <v>8269</v>
      </c>
      <c r="E23" s="6" t="n">
        <v>5437</v>
      </c>
    </row>
    <row r="24" spans="1:8">
      <c r="A24" s="4" t="s">
        <v>678</v>
      </c>
      <c r="E24" s="4" t="s">
        <v>679</v>
      </c>
    </row>
    <row r="25" spans="1:8">
      <c r="A25" s="4" t="s">
        <v>680</v>
      </c>
    </row>
    <row r="26" spans="1:8">
      <c r="A26" s="3" t="s">
        <v>665</v>
      </c>
    </row>
    <row r="27" spans="1:8">
      <c r="A27" s="4" t="s">
        <v>681</v>
      </c>
      <c r="D27" s="5" t="n">
        <v>411</v>
      </c>
      <c r="E27" s="6" t="n">
        <v>657</v>
      </c>
    </row>
    <row r="28" spans="1:8">
      <c r="A28" s="4" t="s">
        <v>682</v>
      </c>
    </row>
    <row r="29" spans="1:8">
      <c r="A29" s="3" t="s">
        <v>665</v>
      </c>
    </row>
    <row r="30" spans="1:8">
      <c r="A30" s="4" t="s">
        <v>681</v>
      </c>
      <c r="D30" s="5" t="n">
        <v>537</v>
      </c>
      <c r="E30" s="6" t="n">
        <v>524</v>
      </c>
    </row>
    <row r="31" spans="1:8">
      <c r="A31" s="4" t="s">
        <v>683</v>
      </c>
    </row>
    <row r="32" spans="1:8">
      <c r="A32" s="3" t="s">
        <v>665</v>
      </c>
    </row>
    <row r="33" spans="1:8">
      <c r="A33" s="4" t="s">
        <v>676</v>
      </c>
      <c r="D33" s="5" t="n">
        <v>392</v>
      </c>
    </row>
    <row r="34" spans="1:8">
      <c r="A34" s="4" t="s">
        <v>684</v>
      </c>
    </row>
    <row r="35" spans="1:8">
      <c r="A35" s="3" t="s">
        <v>665</v>
      </c>
    </row>
    <row r="36" spans="1:8">
      <c r="A36" s="4" t="s">
        <v>676</v>
      </c>
      <c r="D36" s="6" t="n">
        <v>663</v>
      </c>
    </row>
    <row r="37" spans="1:8">
      <c r="A37" s="4" t="s">
        <v>685</v>
      </c>
    </row>
    <row r="38" spans="1:8">
      <c r="A38" s="3" t="s">
        <v>665</v>
      </c>
    </row>
    <row r="39" spans="1:8">
      <c r="A39" s="4" t="s">
        <v>672</v>
      </c>
      <c r="D39" s="4" t="s">
        <v>387</v>
      </c>
    </row>
    <row r="40" spans="1:8">
      <c r="A40" s="4" t="s">
        <v>686</v>
      </c>
    </row>
    <row r="41" spans="1:8">
      <c r="A41" s="3" t="s">
        <v>665</v>
      </c>
    </row>
    <row r="42" spans="1:8">
      <c r="A42" s="4" t="s">
        <v>670</v>
      </c>
      <c r="B42" s="6" t="n">
        <v>150</v>
      </c>
    </row>
    <row r="43" spans="1:8">
      <c r="A43" s="4" t="s">
        <v>671</v>
      </c>
      <c r="B43" s="6" t="n">
        <v>70</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1</v>
      </c>
    </row>
    <row r="3" spans="1:3">
      <c r="A3" s="3" t="s">
        <v>665</v>
      </c>
    </row>
    <row r="4" spans="1:3">
      <c r="A4" s="4" t="s">
        <v>688</v>
      </c>
      <c r="B4" s="6" t="n">
        <v>10995</v>
      </c>
      <c r="C4" s="6" t="n">
        <v>10186</v>
      </c>
    </row>
    <row r="5" spans="1:3">
      <c r="A5" s="4" t="s">
        <v>689</v>
      </c>
      <c r="B5" s="4" t="s">
        <v>45</v>
      </c>
      <c r="C5" s="5" t="n">
        <v>2536</v>
      </c>
    </row>
    <row r="6" spans="1:3">
      <c r="A6" s="4" t="s">
        <v>34</v>
      </c>
      <c r="B6" s="4" t="s">
        <v>45</v>
      </c>
      <c r="C6" s="5" t="n">
        <v>64</v>
      </c>
    </row>
    <row r="7" spans="1:3">
      <c r="A7" s="4" t="s">
        <v>56</v>
      </c>
      <c r="B7" s="5" t="n">
        <v>-3668</v>
      </c>
      <c r="C7" s="5" t="n">
        <v>-1362</v>
      </c>
    </row>
    <row r="8" spans="1:3">
      <c r="A8" s="4" t="s">
        <v>690</v>
      </c>
      <c r="B8" s="5" t="n">
        <v>9742</v>
      </c>
      <c r="C8" s="5" t="n">
        <v>9942</v>
      </c>
    </row>
    <row r="9" spans="1:3">
      <c r="A9" s="4" t="s">
        <v>691</v>
      </c>
      <c r="B9" s="5" t="n">
        <v>235</v>
      </c>
      <c r="C9" s="5" t="n">
        <v>451</v>
      </c>
    </row>
    <row r="10" spans="1:3">
      <c r="A10" s="4" t="s">
        <v>692</v>
      </c>
      <c r="B10" s="5" t="n">
        <v>2579</v>
      </c>
      <c r="C10" s="5" t="n">
        <v>1871</v>
      </c>
    </row>
    <row r="11" spans="1:3">
      <c r="A11" s="4" t="s">
        <v>693</v>
      </c>
      <c r="B11" s="5" t="n">
        <v>2395</v>
      </c>
      <c r="C11" s="5" t="n">
        <v>3036</v>
      </c>
    </row>
    <row r="12" spans="1:3">
      <c r="A12" s="4" t="s">
        <v>677</v>
      </c>
    </row>
    <row r="13" spans="1:3">
      <c r="A13" s="3" t="s">
        <v>665</v>
      </c>
    </row>
    <row r="14" spans="1:3">
      <c r="A14" s="4" t="s">
        <v>694</v>
      </c>
      <c r="B14" s="5" t="n">
        <v>9143</v>
      </c>
      <c r="C14" s="5" t="n">
        <v>6895</v>
      </c>
    </row>
    <row r="15" spans="1:3">
      <c r="A15" s="4" t="s">
        <v>695</v>
      </c>
    </row>
    <row r="16" spans="1:3">
      <c r="A16" s="3" t="s">
        <v>665</v>
      </c>
    </row>
    <row r="17" spans="1:3">
      <c r="A17" s="4" t="s">
        <v>681</v>
      </c>
      <c r="B17" s="6" t="n">
        <v>1852</v>
      </c>
      <c r="C17" s="6" t="n">
        <v>329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6</v>
      </c>
      <c r="B1" s="2" t="s">
        <v>2</v>
      </c>
      <c r="C1" s="2" t="s">
        <v>31</v>
      </c>
    </row>
    <row r="2" spans="1:3">
      <c r="A2" s="3" t="s">
        <v>219</v>
      </c>
    </row>
    <row r="3" spans="1:3">
      <c r="A3" s="4" t="s">
        <v>697</v>
      </c>
      <c r="B3" s="6" t="n">
        <v>23</v>
      </c>
      <c r="C3" s="6" t="n">
        <v>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80"/>
    <col customWidth="1" max="6" min="6" width="14"/>
    <col customWidth="1" max="7" min="7" width="14"/>
    <col customWidth="1" max="8" min="8" width="14"/>
    <col customWidth="1" max="9" min="9" width="14"/>
  </cols>
  <sheetData>
    <row r="1" spans="1:9">
      <c r="A1" s="1" t="s">
        <v>698</v>
      </c>
      <c r="B1" s="2" t="s">
        <v>79</v>
      </c>
      <c r="C1" s="2" t="s">
        <v>699</v>
      </c>
      <c r="D1" s="2" t="s">
        <v>700</v>
      </c>
      <c r="E1" s="2" t="s">
        <v>2</v>
      </c>
      <c r="F1" s="2" t="s">
        <v>31</v>
      </c>
      <c r="G1" s="2" t="s">
        <v>454</v>
      </c>
      <c r="H1" s="2" t="s">
        <v>78</v>
      </c>
      <c r="I1" s="2" t="s">
        <v>701</v>
      </c>
    </row>
    <row r="2" spans="1:9">
      <c r="A2" s="3" t="s">
        <v>702</v>
      </c>
    </row>
    <row r="3" spans="1:9">
      <c r="A3" s="4" t="s">
        <v>703</v>
      </c>
      <c r="C3" s="10" t="n">
        <v>2.5</v>
      </c>
    </row>
    <row r="4" spans="1:9">
      <c r="A4" s="4" t="s">
        <v>704</v>
      </c>
      <c r="C4" s="4" t="s">
        <v>705</v>
      </c>
    </row>
    <row r="5" spans="1:9">
      <c r="A5" s="4" t="s">
        <v>706</v>
      </c>
      <c r="C5" s="5" t="n">
        <v>5479049</v>
      </c>
      <c r="E5" s="4" t="s">
        <v>45</v>
      </c>
      <c r="F5" s="5" t="n">
        <v>6771506</v>
      </c>
      <c r="G5" s="5" t="n">
        <v>9097430</v>
      </c>
      <c r="I5" s="5" t="n">
        <v>1275823</v>
      </c>
    </row>
    <row r="6" spans="1:9">
      <c r="A6" s="4" t="s">
        <v>707</v>
      </c>
      <c r="C6" s="4" t="s">
        <v>708</v>
      </c>
    </row>
    <row r="7" spans="1:9">
      <c r="A7" s="4" t="s">
        <v>87</v>
      </c>
      <c r="B7" s="5" t="n">
        <v>2191608</v>
      </c>
      <c r="E7" s="5" t="n">
        <v>33172144</v>
      </c>
      <c r="F7" s="5" t="n">
        <v>26895636</v>
      </c>
      <c r="H7" s="5" t="n">
        <v>478218</v>
      </c>
    </row>
    <row r="8" spans="1:9">
      <c r="A8" s="4" t="s">
        <v>709</v>
      </c>
      <c r="B8" s="6" t="n">
        <v>26300</v>
      </c>
    </row>
    <row r="9" spans="1:9">
      <c r="A9" s="4" t="s">
        <v>710</v>
      </c>
      <c r="H9" s="5" t="n">
        <v>1265842</v>
      </c>
    </row>
    <row r="10" spans="1:9">
      <c r="A10" s="4" t="s">
        <v>711</v>
      </c>
      <c r="E10" s="6" t="n">
        <v>4675</v>
      </c>
    </row>
    <row r="11" spans="1:9">
      <c r="A11" s="4" t="s">
        <v>712</v>
      </c>
      <c r="E11" s="6" t="n">
        <v>26502</v>
      </c>
    </row>
    <row r="12" spans="1:9">
      <c r="A12" s="4" t="s">
        <v>713</v>
      </c>
      <c r="F12" s="5" t="n">
        <v>1000000</v>
      </c>
      <c r="G12" s="5" t="n">
        <v>500000</v>
      </c>
    </row>
    <row r="13" spans="1:9">
      <c r="A13" s="4" t="s">
        <v>714</v>
      </c>
    </row>
    <row r="14" spans="1:9">
      <c r="A14" s="3" t="s">
        <v>702</v>
      </c>
    </row>
    <row r="15" spans="1:9">
      <c r="A15" s="4" t="s">
        <v>715</v>
      </c>
      <c r="E15" s="5" t="n">
        <v>1500000</v>
      </c>
    </row>
    <row r="16" spans="1:9">
      <c r="A16" s="4" t="s">
        <v>716</v>
      </c>
    </row>
    <row r="17" spans="1:9">
      <c r="A17" s="3" t="s">
        <v>702</v>
      </c>
    </row>
    <row r="18" spans="1:9">
      <c r="A18" s="4" t="s">
        <v>717</v>
      </c>
      <c r="E18" s="4" t="s">
        <v>718</v>
      </c>
    </row>
    <row r="19" spans="1:9">
      <c r="A19" s="4" t="s">
        <v>571</v>
      </c>
    </row>
    <row r="20" spans="1:9">
      <c r="A20" s="3" t="s">
        <v>702</v>
      </c>
    </row>
    <row r="21" spans="1:9">
      <c r="A21" s="4" t="s">
        <v>719</v>
      </c>
      <c r="D21" s="6" t="n">
        <v>40000</v>
      </c>
    </row>
    <row r="22" spans="1:9">
      <c r="A22" s="4" t="s">
        <v>577</v>
      </c>
    </row>
    <row r="23" spans="1:9">
      <c r="A23" s="3" t="s">
        <v>702</v>
      </c>
    </row>
    <row r="24" spans="1:9">
      <c r="A24" s="4" t="s">
        <v>719</v>
      </c>
      <c r="D24" s="6" t="n">
        <v>4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0</v>
      </c>
      <c r="B1" s="2" t="s">
        <v>1</v>
      </c>
    </row>
    <row r="2" spans="1:3">
      <c r="B2" s="2" t="s">
        <v>721</v>
      </c>
    </row>
    <row r="3" spans="1:3">
      <c r="A3" s="3" t="s">
        <v>358</v>
      </c>
    </row>
    <row r="4" spans="1:3">
      <c r="A4" s="4" t="s">
        <v>722</v>
      </c>
      <c r="B4" s="8" t="n">
        <v>13.74</v>
      </c>
    </row>
    <row r="5" spans="1:3">
      <c r="A5" s="4" t="s">
        <v>723</v>
      </c>
      <c r="B5" s="4" t="s">
        <v>45</v>
      </c>
      <c r="C5" s="4" t="s">
        <v>724</v>
      </c>
    </row>
    <row r="6" spans="1:3">
      <c r="A6" s="4" t="s">
        <v>725</v>
      </c>
      <c r="B6" s="4" t="s">
        <v>726</v>
      </c>
    </row>
    <row r="7" spans="1:3">
      <c r="A7" s="4" t="s">
        <v>727</v>
      </c>
      <c r="B7" s="4" t="s">
        <v>728</v>
      </c>
    </row>
    <row r="8" spans="1:3">
      <c r="A8" s="4" t="s">
        <v>729</v>
      </c>
      <c r="B8" s="4" t="s">
        <v>730</v>
      </c>
    </row>
    <row r="9" spans="1:3"/>
    <row r="10" spans="1:3">
      <c r="A10" s="4" t="s">
        <v>724</v>
      </c>
      <c r="B10" s="4" t="s">
        <v>731</v>
      </c>
    </row>
  </sheetData>
  <mergeCells count="5">
    <mergeCell ref="A1:A2"/>
    <mergeCell ref="B1:C1"/>
    <mergeCell ref="B2:C2"/>
    <mergeCell ref="A9:C9"/>
    <mergeCell ref="B10:C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733</v>
      </c>
      <c r="D1" s="2" t="s">
        <v>3</v>
      </c>
    </row>
    <row r="2" spans="1:4">
      <c r="A2" s="3" t="s">
        <v>358</v>
      </c>
    </row>
    <row r="3" spans="1:4">
      <c r="A3" s="4" t="s">
        <v>734</v>
      </c>
      <c r="B3" s="8" t="n">
        <v>0.5</v>
      </c>
      <c r="C3" s="11" t="n">
        <v>0.125</v>
      </c>
      <c r="D3" s="11" t="n">
        <v>0.1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1</v>
      </c>
    </row>
    <row r="3" spans="1:3">
      <c r="A3" s="3" t="s">
        <v>358</v>
      </c>
    </row>
    <row r="4" spans="1:3">
      <c r="A4" s="4" t="s">
        <v>736</v>
      </c>
      <c r="B4" s="5" t="n">
        <v>6771506</v>
      </c>
      <c r="C4" s="5" t="n">
        <v>9097430</v>
      </c>
    </row>
    <row r="5" spans="1:3">
      <c r="A5" s="4" t="s">
        <v>737</v>
      </c>
      <c r="B5" s="5" t="n">
        <v>6761525</v>
      </c>
      <c r="C5" s="5" t="n">
        <v>2325924</v>
      </c>
    </row>
    <row r="6" spans="1:3">
      <c r="A6" s="4" t="s">
        <v>738</v>
      </c>
      <c r="B6" s="5" t="n">
        <v>6761525</v>
      </c>
      <c r="C6" s="5" t="n">
        <v>2325924</v>
      </c>
    </row>
    <row r="7" spans="1:3">
      <c r="A7" s="4" t="s">
        <v>739</v>
      </c>
      <c r="B7" s="5" t="n">
        <v>9981</v>
      </c>
      <c r="C7" s="5" t="n">
        <v>6771506</v>
      </c>
    </row>
    <row r="8" spans="1:3">
      <c r="A8" s="4" t="s">
        <v>740</v>
      </c>
      <c r="B8" s="4" t="s">
        <v>45</v>
      </c>
      <c r="C8" s="5" t="n">
        <v>6771506</v>
      </c>
    </row>
    <row r="9" spans="1:3">
      <c r="A9" s="4" t="s">
        <v>741</v>
      </c>
      <c r="B9" s="5" t="n">
        <v>6761525</v>
      </c>
      <c r="C9" s="4" t="s">
        <v>45</v>
      </c>
    </row>
    <row r="10" spans="1:3">
      <c r="A10" s="4" t="s">
        <v>742</v>
      </c>
      <c r="B10" s="4" t="s">
        <v>45</v>
      </c>
      <c r="C10" s="4" t="s">
        <v>45</v>
      </c>
    </row>
    <row r="11" spans="1:3">
      <c r="A11" s="4" t="s">
        <v>743</v>
      </c>
      <c r="B11" s="8" t="n">
        <v>4.61</v>
      </c>
      <c r="C11" s="8" t="n">
        <v>2.19</v>
      </c>
    </row>
    <row r="12" spans="1:3">
      <c r="A12" s="4" t="s">
        <v>744</v>
      </c>
      <c r="B12" s="9" t="n">
        <v>0.11</v>
      </c>
      <c r="C12" s="9" t="n">
        <v>3.69</v>
      </c>
    </row>
    <row r="13" spans="1:3">
      <c r="A13" s="4" t="s">
        <v>745</v>
      </c>
      <c r="B13" s="9" t="n">
        <v>4.5</v>
      </c>
      <c r="C13" s="9" t="n">
        <v>5.88</v>
      </c>
    </row>
    <row r="14" spans="1:3">
      <c r="A14" s="4" t="s">
        <v>746</v>
      </c>
      <c r="B14" s="9" t="n">
        <v>3.76</v>
      </c>
      <c r="C14" s="9" t="n">
        <v>2.41</v>
      </c>
    </row>
    <row r="15" spans="1:3">
      <c r="A15" s="4" t="s">
        <v>747</v>
      </c>
      <c r="B15" s="4" t="s">
        <v>45</v>
      </c>
      <c r="C15" s="9" t="n">
        <v>4.61</v>
      </c>
    </row>
    <row r="16" spans="1:3">
      <c r="A16" s="4" t="s">
        <v>748</v>
      </c>
      <c r="B16" s="9" t="n">
        <v>4.38</v>
      </c>
      <c r="C16" s="4" t="s">
        <v>45</v>
      </c>
    </row>
    <row r="17" spans="1:3">
      <c r="A17" s="4" t="s">
        <v>749</v>
      </c>
      <c r="B17" s="4" t="s">
        <v>45</v>
      </c>
      <c r="C17" s="4" t="s">
        <v>45</v>
      </c>
    </row>
    <row r="18" spans="1:3">
      <c r="A18" s="4" t="s">
        <v>750</v>
      </c>
      <c r="B18" s="6" t="n">
        <v>31213</v>
      </c>
      <c r="C18" s="6" t="n">
        <v>19991</v>
      </c>
    </row>
    <row r="19" spans="1:3">
      <c r="A19" s="4" t="s">
        <v>751</v>
      </c>
      <c r="B19" s="5" t="n">
        <v>-738</v>
      </c>
      <c r="C19" s="5" t="n">
        <v>8591</v>
      </c>
    </row>
    <row r="20" spans="1:3">
      <c r="A20" s="4" t="s">
        <v>752</v>
      </c>
      <c r="B20" s="5" t="n">
        <v>-30437</v>
      </c>
      <c r="C20" s="5" t="n">
        <v>-13679</v>
      </c>
    </row>
    <row r="21" spans="1:3">
      <c r="A21" s="4" t="s">
        <v>753</v>
      </c>
      <c r="B21" s="5" t="n">
        <v>-38</v>
      </c>
      <c r="C21" s="5" t="n">
        <v>16310</v>
      </c>
    </row>
    <row r="22" spans="1:3">
      <c r="A22" s="4" t="s">
        <v>754</v>
      </c>
      <c r="B22" s="4" t="s">
        <v>45</v>
      </c>
      <c r="C22" s="5" t="n">
        <v>31213</v>
      </c>
    </row>
    <row r="23" spans="1:3">
      <c r="A23" s="4" t="s">
        <v>755</v>
      </c>
      <c r="B23" s="5" t="n">
        <v>-31375</v>
      </c>
      <c r="C23" s="4" t="s">
        <v>45</v>
      </c>
    </row>
    <row r="24" spans="1:3">
      <c r="A24" s="4" t="s">
        <v>756</v>
      </c>
      <c r="B24" s="6" t="n">
        <v>-31213</v>
      </c>
      <c r="C24" s="4" t="s">
        <v>4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7</v>
      </c>
      <c r="B1" s="2" t="s">
        <v>1</v>
      </c>
    </row>
    <row r="2" spans="1:3">
      <c r="B2" s="2" t="s">
        <v>721</v>
      </c>
    </row>
    <row r="3" spans="1:3">
      <c r="A3" s="3" t="s">
        <v>358</v>
      </c>
    </row>
    <row r="4" spans="1:3">
      <c r="A4" s="4" t="s">
        <v>722</v>
      </c>
      <c r="B4" s="8" t="n">
        <v>13.74</v>
      </c>
    </row>
    <row r="5" spans="1:3">
      <c r="A5" s="4" t="s">
        <v>725</v>
      </c>
      <c r="B5" s="4" t="s">
        <v>758</v>
      </c>
      <c r="C5" s="4" t="s">
        <v>724</v>
      </c>
    </row>
    <row r="6" spans="1:3">
      <c r="A6" s="4" t="s">
        <v>727</v>
      </c>
      <c r="B6" s="4" t="s">
        <v>759</v>
      </c>
    </row>
    <row r="7" spans="1:3">
      <c r="A7" s="4" t="s">
        <v>760</v>
      </c>
      <c r="B7" s="4" t="s">
        <v>761</v>
      </c>
    </row>
    <row r="8" spans="1:3">
      <c r="A8" s="4" t="s">
        <v>762</v>
      </c>
      <c r="B8" s="4" t="s">
        <v>763</v>
      </c>
    </row>
    <row r="9" spans="1:3"/>
    <row r="10" spans="1:3">
      <c r="A10" s="4" t="s">
        <v>724</v>
      </c>
      <c r="B10" s="4" t="s">
        <v>731</v>
      </c>
    </row>
  </sheetData>
  <mergeCells count="5">
    <mergeCell ref="A1:A2"/>
    <mergeCell ref="B1:C1"/>
    <mergeCell ref="B2:C2"/>
    <mergeCell ref="A9:C9"/>
    <mergeCell ref="B10:C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733</v>
      </c>
      <c r="D1" s="2" t="s">
        <v>3</v>
      </c>
    </row>
    <row r="2" spans="1:4">
      <c r="A2" s="3" t="s">
        <v>358</v>
      </c>
    </row>
    <row r="3" spans="1:4">
      <c r="A3" s="4" t="s">
        <v>734</v>
      </c>
      <c r="B3" s="8" t="n">
        <v>0.5</v>
      </c>
      <c r="C3" s="11" t="n">
        <v>0.125</v>
      </c>
      <c r="D3" s="11" t="n">
        <v>0.1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1</v>
      </c>
    </row>
    <row r="3" spans="1:3">
      <c r="A3" s="4" t="s">
        <v>766</v>
      </c>
      <c r="B3" s="6" t="n">
        <v>20414</v>
      </c>
    </row>
    <row r="4" spans="1:3">
      <c r="A4" s="4" t="s">
        <v>767</v>
      </c>
      <c r="B4" s="4" t="s">
        <v>45</v>
      </c>
      <c r="C4" s="6" t="n">
        <v>20414</v>
      </c>
    </row>
    <row r="5" spans="1:3">
      <c r="A5" s="4" t="s">
        <v>655</v>
      </c>
    </row>
    <row r="6" spans="1:3">
      <c r="A6" s="4" t="s">
        <v>766</v>
      </c>
      <c r="B6" s="5" t="n">
        <v>34154</v>
      </c>
      <c r="C6" s="5" t="n">
        <v>29061</v>
      </c>
    </row>
    <row r="7" spans="1:3">
      <c r="A7" s="4" t="s">
        <v>768</v>
      </c>
      <c r="B7" s="5" t="n">
        <v>-4674</v>
      </c>
      <c r="C7" s="5" t="n">
        <v>10858</v>
      </c>
    </row>
    <row r="8" spans="1:3">
      <c r="A8" s="4" t="s">
        <v>769</v>
      </c>
      <c r="B8" s="5" t="n">
        <v>-29480</v>
      </c>
      <c r="C8" s="5" t="n">
        <v>-5765</v>
      </c>
    </row>
    <row r="9" spans="1:3">
      <c r="A9" s="4" t="s">
        <v>767</v>
      </c>
      <c r="B9" s="4" t="s">
        <v>45</v>
      </c>
      <c r="C9" s="6" t="n">
        <v>341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771</v>
      </c>
      <c r="C1" s="2" t="s">
        <v>772</v>
      </c>
    </row>
    <row r="2" spans="1:3">
      <c r="A2" s="4" t="s">
        <v>773</v>
      </c>
      <c r="C2" s="6" t="n">
        <v>2000</v>
      </c>
    </row>
    <row r="3" spans="1:3">
      <c r="A3" s="4" t="s">
        <v>774</v>
      </c>
      <c r="B3" s="6" t="n">
        <v>3000</v>
      </c>
    </row>
    <row r="4" spans="1:3">
      <c r="A4" s="4" t="s">
        <v>775</v>
      </c>
      <c r="B4" s="6" t="n">
        <v>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776</v>
      </c>
      <c r="B1" s="2" t="s">
        <v>777</v>
      </c>
      <c r="C1" s="2" t="s">
        <v>733</v>
      </c>
      <c r="D1" s="2" t="s">
        <v>778</v>
      </c>
      <c r="E1" s="2" t="s">
        <v>700</v>
      </c>
      <c r="F1" s="2" t="s">
        <v>2</v>
      </c>
      <c r="G1" s="2" t="s">
        <v>31</v>
      </c>
      <c r="H1" s="2" t="s">
        <v>78</v>
      </c>
      <c r="I1" s="2" t="s">
        <v>79</v>
      </c>
      <c r="J1" s="2" t="s">
        <v>3</v>
      </c>
      <c r="K1" s="2" t="s">
        <v>779</v>
      </c>
    </row>
    <row r="2" spans="1:11">
      <c r="A2" s="4" t="s">
        <v>82</v>
      </c>
      <c r="F2" s="5" t="n">
        <v>1000000</v>
      </c>
      <c r="G2" s="5" t="n">
        <v>1000000</v>
      </c>
    </row>
    <row r="3" spans="1:11">
      <c r="A3" s="4" t="s">
        <v>81</v>
      </c>
      <c r="F3" s="7" t="n">
        <v>0.0001</v>
      </c>
      <c r="G3" s="7" t="n">
        <v>0.0001</v>
      </c>
    </row>
    <row r="4" spans="1:11">
      <c r="A4" s="4" t="s">
        <v>83</v>
      </c>
      <c r="F4" s="5" t="n">
        <v>0</v>
      </c>
      <c r="G4" s="5" t="n">
        <v>0</v>
      </c>
    </row>
    <row r="5" spans="1:11">
      <c r="A5" s="4" t="s">
        <v>84</v>
      </c>
      <c r="F5" s="5" t="n">
        <v>0</v>
      </c>
      <c r="G5" s="5" t="n">
        <v>0</v>
      </c>
    </row>
    <row r="6" spans="1:11">
      <c r="A6" s="4" t="s">
        <v>86</v>
      </c>
      <c r="F6" s="5" t="n">
        <v>100000000</v>
      </c>
      <c r="G6" s="5" t="n">
        <v>100000000</v>
      </c>
    </row>
    <row r="7" spans="1:11">
      <c r="A7" s="4" t="s">
        <v>85</v>
      </c>
      <c r="F7" s="7" t="n">
        <v>0.0001</v>
      </c>
      <c r="G7" s="7" t="n">
        <v>0.0001</v>
      </c>
    </row>
    <row r="8" spans="1:11">
      <c r="A8" s="4" t="s">
        <v>87</v>
      </c>
      <c r="F8" s="5" t="n">
        <v>33172144</v>
      </c>
      <c r="G8" s="5" t="n">
        <v>26895636</v>
      </c>
      <c r="H8" s="5" t="n">
        <v>478218</v>
      </c>
      <c r="I8" s="5" t="n">
        <v>2191608</v>
      </c>
    </row>
    <row r="9" spans="1:11">
      <c r="A9" s="4" t="s">
        <v>88</v>
      </c>
      <c r="F9" s="5" t="n">
        <v>33172144</v>
      </c>
      <c r="G9" s="5" t="n">
        <v>26895636</v>
      </c>
    </row>
    <row r="10" spans="1:11">
      <c r="A10" s="4" t="s">
        <v>780</v>
      </c>
      <c r="F10" s="4" t="s">
        <v>781</v>
      </c>
    </row>
    <row r="11" spans="1:11">
      <c r="A11" s="4" t="s">
        <v>782</v>
      </c>
      <c r="C11" s="5" t="n">
        <v>789</v>
      </c>
      <c r="D11" s="5" t="n">
        <v>564</v>
      </c>
      <c r="F11" s="5" t="n">
        <v>734400</v>
      </c>
      <c r="G11" s="5" t="n">
        <v>734400</v>
      </c>
    </row>
    <row r="12" spans="1:11">
      <c r="A12" s="4" t="s">
        <v>783</v>
      </c>
      <c r="C12" s="5" t="n">
        <v>272505</v>
      </c>
      <c r="D12" s="5" t="n">
        <v>306579</v>
      </c>
      <c r="E12" s="5" t="n">
        <v>272505</v>
      </c>
    </row>
    <row r="13" spans="1:11">
      <c r="A13" s="4" t="s">
        <v>784</v>
      </c>
      <c r="F13" s="5" t="n">
        <v>8559</v>
      </c>
      <c r="G13" s="5" t="n">
        <v>3502079</v>
      </c>
    </row>
    <row r="14" spans="1:11">
      <c r="A14" s="4" t="s">
        <v>785</v>
      </c>
      <c r="C14" s="11" t="n">
        <v>0.125</v>
      </c>
      <c r="F14" s="8" t="n">
        <v>0.5</v>
      </c>
      <c r="J14" s="11" t="n">
        <v>0.125</v>
      </c>
    </row>
    <row r="15" spans="1:11">
      <c r="A15" s="4" t="s">
        <v>786</v>
      </c>
      <c r="B15" s="4" t="s">
        <v>787</v>
      </c>
      <c r="C15" s="4" t="s">
        <v>788</v>
      </c>
    </row>
    <row r="16" spans="1:11">
      <c r="A16" s="4" t="s">
        <v>789</v>
      </c>
      <c r="B16" s="4" t="s">
        <v>790</v>
      </c>
    </row>
    <row r="17" spans="1:11">
      <c r="A17" s="4" t="s">
        <v>791</v>
      </c>
      <c r="B17" s="4" t="s">
        <v>792</v>
      </c>
    </row>
    <row r="18" spans="1:11">
      <c r="A18" s="4" t="s">
        <v>793</v>
      </c>
    </row>
    <row r="19" spans="1:11">
      <c r="A19" s="4" t="s">
        <v>794</v>
      </c>
      <c r="K19" s="5" t="n">
        <v>1593917</v>
      </c>
    </row>
    <row r="20" spans="1:11">
      <c r="A20" s="4" t="s">
        <v>795</v>
      </c>
    </row>
    <row r="21" spans="1:11">
      <c r="A21" s="4" t="s">
        <v>784</v>
      </c>
      <c r="F21" s="5" t="n">
        <v>1013455</v>
      </c>
    </row>
    <row r="22" spans="1:11">
      <c r="A22" s="4" t="s">
        <v>796</v>
      </c>
    </row>
    <row r="23" spans="1:11">
      <c r="A23" s="4" t="s">
        <v>785</v>
      </c>
      <c r="B23" s="11" t="n">
        <v>0.125</v>
      </c>
    </row>
    <row r="24" spans="1:11">
      <c r="A24" s="4" t="s">
        <v>797</v>
      </c>
    </row>
    <row r="25" spans="1:11">
      <c r="A25" s="4" t="s">
        <v>785</v>
      </c>
      <c r="F25" s="8" t="n">
        <v>11.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1</v>
      </c>
    </row>
    <row r="3" spans="1:3">
      <c r="A3" s="3" t="s">
        <v>232</v>
      </c>
    </row>
    <row r="4" spans="1:3">
      <c r="A4" s="4" t="s">
        <v>458</v>
      </c>
      <c r="B4" s="6" t="n">
        <v>23180</v>
      </c>
      <c r="C4" s="6" t="n">
        <v>-11020</v>
      </c>
    </row>
    <row r="5" spans="1:3">
      <c r="A5" s="4" t="s">
        <v>799</v>
      </c>
      <c r="B5" s="5" t="n">
        <v>29231054</v>
      </c>
      <c r="C5" s="5" t="n">
        <v>26454469</v>
      </c>
    </row>
    <row r="6" spans="1:3">
      <c r="A6" s="4" t="s">
        <v>800</v>
      </c>
      <c r="B6" s="5" t="n">
        <v>1022014</v>
      </c>
      <c r="C6" s="4" t="s">
        <v>45</v>
      </c>
    </row>
    <row r="7" spans="1:3">
      <c r="A7" s="4" t="s">
        <v>801</v>
      </c>
      <c r="B7" s="5" t="n">
        <v>30253068</v>
      </c>
      <c r="C7" s="5" t="n">
        <v>26454469</v>
      </c>
    </row>
    <row r="8" spans="1:3">
      <c r="A8" s="4" t="s">
        <v>802</v>
      </c>
      <c r="B8" s="8" t="n">
        <v>0.79</v>
      </c>
      <c r="C8" s="8" t="n">
        <v>-0.42</v>
      </c>
    </row>
    <row r="9" spans="1:3">
      <c r="A9" s="4" t="s">
        <v>803</v>
      </c>
      <c r="B9" s="8" t="n">
        <v>0.77</v>
      </c>
      <c r="C9" s="8" t="n">
        <v>-0.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04</v>
      </c>
      <c r="B1" s="2" t="s">
        <v>1</v>
      </c>
    </row>
    <row r="2" spans="1:3">
      <c r="B2" s="2" t="s">
        <v>805</v>
      </c>
      <c r="C2" s="2" t="s">
        <v>402</v>
      </c>
    </row>
    <row r="3" spans="1:3">
      <c r="A3" s="4" t="s">
        <v>806</v>
      </c>
      <c r="B3" s="5" t="n">
        <v>1</v>
      </c>
    </row>
    <row r="4" spans="1:3">
      <c r="A4" s="4" t="s">
        <v>666</v>
      </c>
      <c r="B4" s="6" t="n">
        <v>295274</v>
      </c>
      <c r="C4" s="6" t="n">
        <v>232297</v>
      </c>
    </row>
    <row r="5" spans="1:3">
      <c r="A5" s="4" t="s">
        <v>807</v>
      </c>
    </row>
    <row r="6" spans="1:3">
      <c r="A6" s="4" t="s">
        <v>672</v>
      </c>
      <c r="B6" s="4" t="s">
        <v>387</v>
      </c>
    </row>
    <row r="7" spans="1:3">
      <c r="A7" s="4" t="s">
        <v>808</v>
      </c>
    </row>
    <row r="8" spans="1:3">
      <c r="A8" s="4" t="s">
        <v>666</v>
      </c>
      <c r="B8" s="6" t="n">
        <v>80000</v>
      </c>
      <c r="C8" s="6" t="n">
        <v>32000</v>
      </c>
    </row>
    <row r="9" spans="1:3">
      <c r="A9" s="4" t="s">
        <v>809</v>
      </c>
      <c r="B9" s="4" t="s">
        <v>810</v>
      </c>
      <c r="C9" s="4" t="s">
        <v>811</v>
      </c>
    </row>
    <row r="10" spans="1:3">
      <c r="A10" s="4" t="s">
        <v>812</v>
      </c>
    </row>
    <row r="11" spans="1:3">
      <c r="A11" s="4" t="s">
        <v>809</v>
      </c>
      <c r="B11" s="4" t="s">
        <v>61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1</v>
      </c>
    </row>
    <row r="3" spans="1:3">
      <c r="A3" s="3" t="s">
        <v>814</v>
      </c>
    </row>
    <row r="4" spans="1:3">
      <c r="A4" s="4" t="s">
        <v>815</v>
      </c>
      <c r="B4" s="6" t="n">
        <v>305016</v>
      </c>
      <c r="C4" s="6" t="n">
        <v>242239</v>
      </c>
    </row>
    <row r="5" spans="1:3">
      <c r="A5" s="4" t="s">
        <v>816</v>
      </c>
    </row>
    <row r="6" spans="1:3">
      <c r="A6" s="3" t="s">
        <v>814</v>
      </c>
    </row>
    <row r="7" spans="1:3">
      <c r="A7" s="4" t="s">
        <v>815</v>
      </c>
      <c r="B7" s="5" t="n">
        <v>98758</v>
      </c>
      <c r="C7" s="5" t="n">
        <v>81290</v>
      </c>
    </row>
    <row r="8" spans="1:3">
      <c r="A8" s="4" t="s">
        <v>817</v>
      </c>
    </row>
    <row r="9" spans="1:3">
      <c r="A9" s="3" t="s">
        <v>814</v>
      </c>
    </row>
    <row r="10" spans="1:3">
      <c r="A10" s="4" t="s">
        <v>815</v>
      </c>
      <c r="B10" s="5" t="n">
        <v>189985</v>
      </c>
      <c r="C10" s="5" t="n">
        <v>145207</v>
      </c>
    </row>
    <row r="11" spans="1:3">
      <c r="A11" s="4" t="s">
        <v>818</v>
      </c>
    </row>
    <row r="12" spans="1:3">
      <c r="A12" s="3" t="s">
        <v>814</v>
      </c>
    </row>
    <row r="13" spans="1:3">
      <c r="A13" s="4" t="s">
        <v>815</v>
      </c>
      <c r="B13" s="5" t="n">
        <v>9444</v>
      </c>
      <c r="C13" s="5" t="n">
        <v>7329</v>
      </c>
    </row>
    <row r="14" spans="1:3">
      <c r="A14" s="4" t="s">
        <v>819</v>
      </c>
    </row>
    <row r="15" spans="1:3">
      <c r="A15" s="3" t="s">
        <v>814</v>
      </c>
    </row>
    <row r="16" spans="1:3">
      <c r="A16" s="4" t="s">
        <v>815</v>
      </c>
      <c r="B16" s="5" t="n">
        <v>6829</v>
      </c>
      <c r="C16" s="5" t="n">
        <v>8413</v>
      </c>
    </row>
    <row r="17" spans="1:3">
      <c r="A17" s="4" t="s">
        <v>820</v>
      </c>
    </row>
    <row r="18" spans="1:3">
      <c r="A18" s="3" t="s">
        <v>814</v>
      </c>
    </row>
    <row r="19" spans="1:3">
      <c r="A19" s="4" t="s">
        <v>815</v>
      </c>
      <c r="B19" s="5" t="n">
        <v>89850</v>
      </c>
      <c r="C19" s="5" t="n">
        <v>85034</v>
      </c>
    </row>
    <row r="20" spans="1:3">
      <c r="A20" s="4" t="s">
        <v>821</v>
      </c>
    </row>
    <row r="21" spans="1:3">
      <c r="A21" s="3" t="s">
        <v>814</v>
      </c>
    </row>
    <row r="22" spans="1:3">
      <c r="A22" s="4" t="s">
        <v>815</v>
      </c>
      <c r="B22" s="6" t="n">
        <v>215166</v>
      </c>
      <c r="C22" s="6" t="n">
        <v>1572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1</v>
      </c>
    </row>
    <row r="2" spans="1:3">
      <c r="A2" s="3" t="s">
        <v>814</v>
      </c>
    </row>
    <row r="3" spans="1:3">
      <c r="A3" s="4" t="s">
        <v>823</v>
      </c>
      <c r="B3" s="6" t="n">
        <v>178109</v>
      </c>
      <c r="C3" s="6" t="n">
        <v>142394</v>
      </c>
    </row>
    <row r="4" spans="1:3">
      <c r="A4" s="4" t="s">
        <v>816</v>
      </c>
    </row>
    <row r="5" spans="1:3">
      <c r="A5" s="3" t="s">
        <v>814</v>
      </c>
    </row>
    <row r="6" spans="1:3">
      <c r="A6" s="4" t="s">
        <v>823</v>
      </c>
      <c r="B6" s="5" t="n">
        <v>172478</v>
      </c>
      <c r="C6" s="5" t="n">
        <v>137080</v>
      </c>
    </row>
    <row r="7" spans="1:3">
      <c r="A7" s="4" t="s">
        <v>817</v>
      </c>
    </row>
    <row r="8" spans="1:3">
      <c r="A8" s="3" t="s">
        <v>814</v>
      </c>
    </row>
    <row r="9" spans="1:3">
      <c r="A9" s="4" t="s">
        <v>823</v>
      </c>
      <c r="B9" s="6" t="n">
        <v>5631</v>
      </c>
      <c r="C9" s="6" t="n">
        <v>53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1</v>
      </c>
    </row>
    <row r="3" spans="1:3">
      <c r="A3" s="4" t="s">
        <v>825</v>
      </c>
      <c r="B3" s="6" t="n">
        <v>32267</v>
      </c>
      <c r="C3" s="6" t="n">
        <v>27603</v>
      </c>
    </row>
    <row r="4" spans="1:3">
      <c r="A4" s="4" t="s">
        <v>826</v>
      </c>
      <c r="B4" s="5" t="n">
        <v>27846</v>
      </c>
      <c r="C4" s="5" t="n">
        <v>22186</v>
      </c>
    </row>
    <row r="5" spans="1:3">
      <c r="A5" s="4" t="s">
        <v>827</v>
      </c>
    </row>
    <row r="6" spans="1:3">
      <c r="A6" s="4" t="s">
        <v>825</v>
      </c>
      <c r="B6" s="5" t="n">
        <v>15568</v>
      </c>
      <c r="C6" s="5" t="n">
        <v>11955</v>
      </c>
    </row>
    <row r="7" spans="1:3">
      <c r="A7" s="4" t="s">
        <v>828</v>
      </c>
    </row>
    <row r="8" spans="1:3">
      <c r="A8" s="4" t="s">
        <v>825</v>
      </c>
      <c r="B8" s="5" t="n">
        <v>5679</v>
      </c>
      <c r="C8" s="5" t="n">
        <v>5128</v>
      </c>
    </row>
    <row r="9" spans="1:3">
      <c r="A9" s="4" t="s">
        <v>826</v>
      </c>
      <c r="B9" s="5" t="n">
        <v>7938</v>
      </c>
      <c r="C9" s="5" t="n">
        <v>6015</v>
      </c>
    </row>
    <row r="10" spans="1:3">
      <c r="A10" s="4" t="s">
        <v>829</v>
      </c>
    </row>
    <row r="11" spans="1:3">
      <c r="A11" s="4" t="s">
        <v>825</v>
      </c>
      <c r="B11" s="5" t="n">
        <v>4346</v>
      </c>
      <c r="C11" s="5" t="n">
        <v>4298</v>
      </c>
    </row>
    <row r="12" spans="1:3">
      <c r="A12" s="4" t="s">
        <v>830</v>
      </c>
    </row>
    <row r="13" spans="1:3">
      <c r="A13" s="4" t="s">
        <v>825</v>
      </c>
      <c r="B13" s="5" t="n">
        <v>1723</v>
      </c>
      <c r="C13" s="5" t="n">
        <v>1571</v>
      </c>
    </row>
    <row r="14" spans="1:3">
      <c r="A14" s="4" t="s">
        <v>826</v>
      </c>
      <c r="B14" s="5" t="n">
        <v>2302</v>
      </c>
      <c r="C14" s="5" t="n">
        <v>1685</v>
      </c>
    </row>
    <row r="15" spans="1:3">
      <c r="A15" s="4" t="s">
        <v>831</v>
      </c>
    </row>
    <row r="16" spans="1:3">
      <c r="A16" s="4" t="s">
        <v>825</v>
      </c>
      <c r="B16" s="5" t="n">
        <v>950</v>
      </c>
      <c r="C16" s="5" t="n">
        <v>1093</v>
      </c>
    </row>
    <row r="17" spans="1:3">
      <c r="A17" s="4" t="s">
        <v>832</v>
      </c>
    </row>
    <row r="18" spans="1:3">
      <c r="A18" s="4" t="s">
        <v>825</v>
      </c>
      <c r="B18" s="5" t="n">
        <v>4001</v>
      </c>
      <c r="C18" s="5" t="n">
        <v>3558</v>
      </c>
    </row>
    <row r="19" spans="1:3">
      <c r="A19" s="4" t="s">
        <v>833</v>
      </c>
    </row>
    <row r="20" spans="1:3">
      <c r="A20" s="4" t="s">
        <v>826</v>
      </c>
      <c r="B20" s="5" t="n">
        <v>5395</v>
      </c>
      <c r="C20" s="5" t="n">
        <v>4596</v>
      </c>
    </row>
    <row r="21" spans="1:3">
      <c r="A21" s="4" t="s">
        <v>834</v>
      </c>
    </row>
    <row r="22" spans="1:3">
      <c r="A22" s="4" t="s">
        <v>826</v>
      </c>
      <c r="B22" s="5" t="n">
        <v>1302</v>
      </c>
      <c r="C22" s="5" t="n">
        <v>1628</v>
      </c>
    </row>
    <row r="23" spans="1:3">
      <c r="A23" s="4" t="s">
        <v>835</v>
      </c>
    </row>
    <row r="24" spans="1:3">
      <c r="A24" s="4" t="s">
        <v>826</v>
      </c>
      <c r="B24" s="5" t="n">
        <v>1788</v>
      </c>
      <c r="C24" s="5" t="n">
        <v>2684</v>
      </c>
    </row>
    <row r="25" spans="1:3">
      <c r="A25" s="4" t="s">
        <v>836</v>
      </c>
    </row>
    <row r="26" spans="1:3">
      <c r="A26" s="4" t="s">
        <v>826</v>
      </c>
      <c r="B26" s="5" t="n">
        <v>2881</v>
      </c>
      <c r="C26" s="5" t="n">
        <v>1499</v>
      </c>
    </row>
    <row r="27" spans="1:3">
      <c r="A27" s="4" t="s">
        <v>837</v>
      </c>
    </row>
    <row r="28" spans="1:3">
      <c r="A28" s="4" t="s">
        <v>826</v>
      </c>
      <c r="B28" s="5" t="n">
        <v>1504</v>
      </c>
      <c r="C28" s="5" t="n">
        <v>1425</v>
      </c>
    </row>
    <row r="29" spans="1:3">
      <c r="A29" s="4" t="s">
        <v>838</v>
      </c>
    </row>
    <row r="30" spans="1:3">
      <c r="A30" s="4" t="s">
        <v>826</v>
      </c>
      <c r="B30" s="6" t="n">
        <v>4736</v>
      </c>
      <c r="C30" s="6" t="n">
        <v>265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1</v>
      </c>
    </row>
    <row r="3" spans="1:3">
      <c r="A3" s="3" t="s">
        <v>238</v>
      </c>
    </row>
    <row r="4" spans="1:3">
      <c r="A4" s="4" t="s">
        <v>104</v>
      </c>
      <c r="B4" s="6" t="n">
        <v>4155</v>
      </c>
      <c r="C4" s="6" t="n">
        <v>505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40</v>
      </c>
      <c r="B1" s="2" t="s">
        <v>841</v>
      </c>
      <c r="C1" s="2" t="s">
        <v>842</v>
      </c>
      <c r="D1" s="2" t="s">
        <v>843</v>
      </c>
      <c r="E1" s="2" t="s">
        <v>733</v>
      </c>
      <c r="F1" s="2" t="s">
        <v>778</v>
      </c>
      <c r="G1" s="2" t="s">
        <v>539</v>
      </c>
      <c r="H1" s="2" t="s">
        <v>700</v>
      </c>
      <c r="I1" s="2" t="s">
        <v>540</v>
      </c>
      <c r="J1" s="2" t="s">
        <v>2</v>
      </c>
      <c r="K1" s="2" t="s">
        <v>3</v>
      </c>
    </row>
    <row r="2" spans="1:11">
      <c r="A2" s="4" t="s">
        <v>844</v>
      </c>
      <c r="G2" s="4" t="s">
        <v>545</v>
      </c>
    </row>
    <row r="3" spans="1:11">
      <c r="A3" s="4" t="s">
        <v>845</v>
      </c>
      <c r="I3" s="6" t="n">
        <v>1</v>
      </c>
    </row>
    <row r="4" spans="1:11">
      <c r="A4" s="4" t="s">
        <v>846</v>
      </c>
      <c r="E4" s="11" t="n">
        <v>0.125</v>
      </c>
      <c r="J4" s="8" t="n">
        <v>0.5</v>
      </c>
      <c r="K4" s="11" t="n">
        <v>0.125</v>
      </c>
    </row>
    <row r="5" spans="1:11">
      <c r="A5" s="4" t="s">
        <v>847</v>
      </c>
      <c r="E5" s="5" t="n">
        <v>272505</v>
      </c>
      <c r="F5" s="5" t="n">
        <v>306579</v>
      </c>
      <c r="H5" s="5" t="n">
        <v>272505</v>
      </c>
    </row>
    <row r="6" spans="1:11">
      <c r="A6" s="4" t="s">
        <v>848</v>
      </c>
    </row>
    <row r="7" spans="1:11">
      <c r="A7" s="4" t="s">
        <v>846</v>
      </c>
      <c r="C7" s="11" t="n">
        <v>0.125</v>
      </c>
    </row>
    <row r="8" spans="1:11">
      <c r="A8" s="4" t="s">
        <v>847</v>
      </c>
      <c r="C8" s="5" t="n">
        <v>306579</v>
      </c>
    </row>
    <row r="9" spans="1:11">
      <c r="A9" s="4" t="s">
        <v>849</v>
      </c>
      <c r="C9" s="6" t="n">
        <v>564</v>
      </c>
    </row>
    <row r="10" spans="1:11">
      <c r="A10" s="4" t="s">
        <v>850</v>
      </c>
    </row>
    <row r="11" spans="1:11">
      <c r="A11" s="4" t="s">
        <v>851</v>
      </c>
      <c r="B11" s="6" t="n">
        <v>35000</v>
      </c>
    </row>
    <row r="12" spans="1:11">
      <c r="A12" s="4" t="s">
        <v>852</v>
      </c>
      <c r="B12" s="6" t="n">
        <v>6000</v>
      </c>
    </row>
    <row r="13" spans="1:11">
      <c r="A13" s="4" t="s">
        <v>853</v>
      </c>
    </row>
    <row r="14" spans="1:11">
      <c r="A14" s="4" t="s">
        <v>672</v>
      </c>
      <c r="B14" s="4" t="s">
        <v>387</v>
      </c>
    </row>
    <row r="15" spans="1:11">
      <c r="A15" s="4" t="s">
        <v>854</v>
      </c>
    </row>
    <row r="16" spans="1:11">
      <c r="A16" s="4" t="s">
        <v>846</v>
      </c>
      <c r="C16" s="8" t="n">
        <v>11.74</v>
      </c>
    </row>
    <row r="17" spans="1:11">
      <c r="A17" s="4" t="s">
        <v>855</v>
      </c>
    </row>
    <row r="18" spans="1:11">
      <c r="A18" s="4" t="s">
        <v>852</v>
      </c>
      <c r="B18" s="6" t="n">
        <v>29000</v>
      </c>
    </row>
    <row r="19" spans="1:11">
      <c r="A19" s="4" t="s">
        <v>856</v>
      </c>
    </row>
    <row r="20" spans="1:11">
      <c r="A20" s="4" t="s">
        <v>857</v>
      </c>
      <c r="D20" s="6" t="n">
        <v>210000</v>
      </c>
    </row>
    <row r="21" spans="1:11">
      <c r="A21" s="4" t="s">
        <v>844</v>
      </c>
      <c r="D21" s="4" t="s">
        <v>441</v>
      </c>
    </row>
    <row r="22" spans="1:11">
      <c r="A22" s="4" t="s">
        <v>858</v>
      </c>
      <c r="D22" s="4" t="s">
        <v>568</v>
      </c>
    </row>
    <row r="23" spans="1:11">
      <c r="A23" s="4" t="s">
        <v>845</v>
      </c>
      <c r="D23" s="6" t="n">
        <v>179000</v>
      </c>
    </row>
    <row r="24" spans="1:11">
      <c r="A24" s="4" t="s">
        <v>859</v>
      </c>
    </row>
    <row r="25" spans="1:11">
      <c r="A25" s="4" t="s">
        <v>672</v>
      </c>
      <c r="J25" s="4" t="s">
        <v>38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32:11Z</dcterms:created>
  <dcterms:modified xmlns:dcterms="http://purl.org/dc/terms/" xmlns:xsi="http://www.w3.org/2001/XMLSchema-instance" xsi:type="dcterms:W3CDTF">2017-03-10T17:32:11Z</dcterms:modified>
</cp:coreProperties>
</file>